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ACQUISITION" sheetId="8" state="visible" r:id="rId8"/>
    <sheet xmlns:r="http://schemas.openxmlformats.org/officeDocument/2006/relationships" name="SUMMARY OF SIGNIFICANT ACCOUNTI" sheetId="9" state="visible" r:id="rId9"/>
    <sheet xmlns:r="http://schemas.openxmlformats.org/officeDocument/2006/relationships" name="RIGHTS AGREEMENT" sheetId="10" state="visible" r:id="rId10"/>
    <sheet xmlns:r="http://schemas.openxmlformats.org/officeDocument/2006/relationships" name="STOCKHOLDERS' EQUITY" sheetId="11" state="visible" r:id="rId11"/>
    <sheet xmlns:r="http://schemas.openxmlformats.org/officeDocument/2006/relationships" name="COMMITMENTS, CONTINGENCIES, AND" sheetId="12" state="visible" r:id="rId12"/>
    <sheet xmlns:r="http://schemas.openxmlformats.org/officeDocument/2006/relationships" name="NOTE PAYABL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QUISITION (Tables)" sheetId="16" state="visible" r:id="rId16"/>
    <sheet xmlns:r="http://schemas.openxmlformats.org/officeDocument/2006/relationships" name="SUMMARY OF SIGNIFICANT ACCOUN_3" sheetId="17" state="visible" r:id="rId17"/>
    <sheet xmlns:r="http://schemas.openxmlformats.org/officeDocument/2006/relationships" name="COMMITMENTS, CONTINGENCIES, A_2" sheetId="18" state="visible" r:id="rId18"/>
    <sheet xmlns:r="http://schemas.openxmlformats.org/officeDocument/2006/relationships" name="ACQUISITION (Detail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RIGHTS AGREEMENT (Details)" sheetId="24" state="visible" r:id="rId24"/>
    <sheet xmlns:r="http://schemas.openxmlformats.org/officeDocument/2006/relationships" name="STOCKHOLDERS' EQUITY (Details)" sheetId="25" state="visible" r:id="rId25"/>
    <sheet xmlns:r="http://schemas.openxmlformats.org/officeDocument/2006/relationships" name="COMMITMENTS, CONTINGENCIES, A_3" sheetId="26" state="visible" r:id="rId26"/>
    <sheet xmlns:r="http://schemas.openxmlformats.org/officeDocument/2006/relationships" name="NOTE PAYABLE (Details)"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8</t>
  </si>
  <si>
    <t>Nov. 05, 2018</t>
  </si>
  <si>
    <t>Document and Entity Information [Abstract]</t>
  </si>
  <si>
    <t>Entity Registrant Name</t>
  </si>
  <si>
    <t>Chembio Diagnostics, Inc.</t>
  </si>
  <si>
    <t>Entity Central Index Key</t>
  </si>
  <si>
    <t>Current Fiscal Year End Date</t>
  </si>
  <si>
    <t>--12-31</t>
  </si>
  <si>
    <t>Entity Filer Category</t>
  </si>
  <si>
    <t>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DENSED CONSOLIDATED BALANCE SHEETS (Unaudited) - USD ($)</t>
  </si>
  <si>
    <t>Dec. 31, 2017</t>
  </si>
  <si>
    <t>CURRENT ASSETS:</t>
  </si>
  <si>
    <t>Cash and cash equivalents</t>
  </si>
  <si>
    <t>Accounts receivable, net of allowance for doubtful accounts of $42,000 at September 30, 2018 and December 31, 2017, respectively</t>
  </si>
  <si>
    <t>Inventories, net</t>
  </si>
  <si>
    <t>Prepaid expenses and other current assets</t>
  </si>
  <si>
    <t>TOTAL CURRENT ASSETS</t>
  </si>
  <si>
    <t>FIXED ASSETS, net of accumulated depreciation</t>
  </si>
  <si>
    <t>OTHER ASSETS:</t>
  </si>
  <si>
    <t>Intangible assets, net</t>
  </si>
  <si>
    <t>Goodwill</t>
  </si>
  <si>
    <t>Deposits and other assets</t>
  </si>
  <si>
    <t>TOTAL NON CURRENT ASSETS</t>
  </si>
  <si>
    <t>TOTAL ASSETS</t>
  </si>
  <si>
    <t>CURRENT LIABILITIES:</t>
  </si>
  <si>
    <t>Accounts payable and accrued liabilities</t>
  </si>
  <si>
    <t>Deferred revenue</t>
  </si>
  <si>
    <t>Current portion of note payable</t>
  </si>
  <si>
    <t>TOTAL CURRENT LIABILITIES</t>
  </si>
  <si>
    <t>OTHER LIABILITIES:</t>
  </si>
  <si>
    <t>Notes payable</t>
  </si>
  <si>
    <t>Deferred tax liability</t>
  </si>
  <si>
    <t>TOTAL LIABILITIES</t>
  </si>
  <si>
    <t>COMMITMENTS AND CONTINGENCIES (Note 6)</t>
  </si>
  <si>
    <t xml:space="preserve"> </t>
  </si>
  <si>
    <t>STOCKHOLDERS' EQUITY:</t>
  </si>
  <si>
    <t>Preferred stock - 10,000,000 shares authorized; none outstanding</t>
  </si>
  <si>
    <t>Common stock - $.01 par value; 100,000,000 shares authorized; 14,173,620 and 12,318,570 shares issued and outstanding at September 30, 2018 and December 31, 2017,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t>
  </si>
  <si>
    <t>Accounts receivable, allowance for doubtful accou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7</t>
  </si>
  <si>
    <t>REVENUES:</t>
  </si>
  <si>
    <t>TOTAL REVENUES</t>
  </si>
  <si>
    <t>COSTS AND EXPENSES:</t>
  </si>
  <si>
    <t>Cost of product sales</t>
  </si>
  <si>
    <t>Research and development expenses</t>
  </si>
  <si>
    <t>Selling, general and administrative expenses</t>
  </si>
  <si>
    <t>TOTAL OPERATING EXPENSES</t>
  </si>
  <si>
    <t>LOSS FROM OPERATIONS</t>
  </si>
  <si>
    <t>OTHER INCOME:</t>
  </si>
  <si>
    <t>Interest income, net</t>
  </si>
  <si>
    <t>LOSS BEFORE INCOME TAXES</t>
  </si>
  <si>
    <t>Income tax provision</t>
  </si>
  <si>
    <t>NET LOSS</t>
  </si>
  <si>
    <t>Basic loss per share (in dollars per share)</t>
  </si>
  <si>
    <t>Diluted loss per share (in dollars per share)</t>
  </si>
  <si>
    <t>Weighted average number of shares outstanding, basic (in shares)</t>
  </si>
  <si>
    <t>Weighted average number of shares outstanding, diluted (in shares)</t>
  </si>
  <si>
    <t>Net Product Sales [Member]</t>
  </si>
  <si>
    <t>License and Royalty Revenue [Member]</t>
  </si>
  <si>
    <t>R&amp;D, Milestone and Grant Revenue [Member]</t>
  </si>
  <si>
    <t>CONDENSED CONSOLIDATED STATEMENTS OF COMPREHENSIVE LOSS (Unaudited) - USD ($)</t>
  </si>
  <si>
    <t>CONDENSED CONSOLIDATED STATEMENTS OF COMPREHENSIVE LOSS [Abstract]</t>
  </si>
  <si>
    <t>Net loss</t>
  </si>
  <si>
    <t>Other comprehensive income (loss):</t>
  </si>
  <si>
    <t>Foreign currency translation adjustments</t>
  </si>
  <si>
    <t>Comprehensive loss</t>
  </si>
  <si>
    <t>CONDENSED CONSOLIDATED STATEMENTS OF CASH FLOWS (Unaudited) - USD ($)</t>
  </si>
  <si>
    <t>CASH FLOWS FROM OPERATING ACTIVITIES:</t>
  </si>
  <si>
    <t>Cash received from customers and grants</t>
  </si>
  <si>
    <t>Cash paid to suppliers and employees</t>
  </si>
  <si>
    <t>Interest received, net</t>
  </si>
  <si>
    <t>Net cash used in operating activities</t>
  </si>
  <si>
    <t>CASH FLOWS FROM INVESTING ACTIVITIES:</t>
  </si>
  <si>
    <t>Purchase of RVR Diagnostics Sdn Bhd</t>
  </si>
  <si>
    <t>Acquisition of and deposits on fixed assets</t>
  </si>
  <si>
    <t>Net cash used in investing activities</t>
  </si>
  <si>
    <t>CASH FLOWS FROM FINANCING ACTIVITIES:</t>
  </si>
  <si>
    <t>Proceeds from option and warrant exercises</t>
  </si>
  <si>
    <t>(Payments on) proceeds from note payable</t>
  </si>
  <si>
    <t>Proceeds from sale of common stock, net</t>
  </si>
  <si>
    <t>Net cash provided by financing activities</t>
  </si>
  <si>
    <t>Effect of exchange rate changes on cash</t>
  </si>
  <si>
    <t>INCREASE (DECREASE) IN CASH AND CASH EQUIVALENTS</t>
  </si>
  <si>
    <t>Cash and cash equivalents - beginning of the period</t>
  </si>
  <si>
    <t>Cash and cash equivalents - end of the period</t>
  </si>
  <si>
    <t>RECONCILIATION OF NET LOSS TO NET CASH USED IN OPERATING ACTIVITIES</t>
  </si>
  <si>
    <t>Adjustments:</t>
  </si>
  <si>
    <t>Depreciation and amortization</t>
  </si>
  <si>
    <t>Share based compensation</t>
  </si>
  <si>
    <t>Changes in assets and liabilities:</t>
  </si>
  <si>
    <t>Accounts receivable</t>
  </si>
  <si>
    <t>Inventories</t>
  </si>
  <si>
    <t>Supplemental disclosures for non-cash investing and financing activities:</t>
  </si>
  <si>
    <t>Deposits on manufacturing equipment transferred to fixed assets</t>
  </si>
  <si>
    <t>Seller-financed equipment purchases</t>
  </si>
  <si>
    <t>Accrual of contingent earn-out</t>
  </si>
  <si>
    <t>Issuance of common stock for net assets of business acquired</t>
  </si>
  <si>
    <t>DESCRIPTION OF BUSINESS</t>
  </si>
  <si>
    <t>DESCRIPTION OF BUSINESS [Abstract]</t>
  </si>
  <si>
    <t>NOTE 1 — DESCRIPTION OF BUSINESS: Chembio Diagnostics, Inc. and its subsidiaries (collectively, the “Company” or “Chembio”) develop, manufacture, and commercialize point-of-care (“POC”) diagnostic tests that are used to detect or monitor diseases. The Company’s product development efforts are focused on its patented DPP technology, a novel POC diagnostic platform that offers certain customer advantages as compared to traditional lateral flow technology. POC tests, by providing prompt and early diagnosis, can reduce patient stays, lower overall costs, improve therapeutic interventions and improve patient outcomes. POC tests can also prevent needless hospital admissions, simplify testing procedures, avoid delays from central lab batching, and eliminate the need for return visits. The Company’s product commercialization and product development efforts are focused in two areas: infectious disease, which includes both sexually transmitted and tropical &amp; fever disease; and strategic collaborations with leading global healthcare companies in order to leverage the DPP platform. In infectious disease, the Company is commercializing tests for HIV, Syphilis, Zika virus, dengue virus, and chikungunya virus, and developing tests for hepatitis C, malaria, ebola, lassa, Marburg, leptospirosis, Rickettsia typhi , Burkholderia pseudomallei , and Orientia tsutsugamushi . Certain of these are also being developed as part of fever panel tests. Through strategic collaborations, the Company is developing tests for a specific form of cancer, concussions, bovine tuberculosis, and, in collaboration with global biopharmaceutical company AstraZeneca, an undisclosed biomarker. Large and growing markets have been established for these kinds of tests, initially in high prevalence regions where they are critical for large scale prevention and treatment programs. The Company’s product development is focused on areas where the availability of rapid, POC screening, diagnostic, or confirmatory results can improve health outcomes. More generally, the Company believes there is and will continue to be a growing demand for diagnostic products that can provide accurate, actionable diagnostic information in a rapid, cost-effective manner at the point of care. The Company’s products are sold to medical laboratories and hospitals, governmental and public health entities, non-governmental organizations, medical professionals and retail establishments, both domestically and internationally, under its STAT-PAK, SURE CHECK, STAT-VIEW and DPP registered trademarks, or under the private labels of its marketing partners. The Company routinely enters into arrangements with governmental and non-governmental organizations for the funding of certain research and development efforts.</t>
  </si>
  <si>
    <t>ACQUISITION</t>
  </si>
  <si>
    <t>ACQUISITION [Abstract]</t>
  </si>
  <si>
    <t>NOTE 2 — ACQUISITION: On January 9, 2017, pursuant to a stock purchase agreement (the “RVR Purchase Agreement ), the Company acquired all of the outstanding common stock of RVR Diagnostics Sdn Bhd ( RVR ), a privately-held Malaysia-based manufacturing company focused on assembly and sales of rapid medical POC assays, for $3,083,000. The Company acquired RVR, which subsequently changed its name to Chembio Diagnostics Malaysia Sdn Bhd ( CDM ), to have a better presence in Asia, access to lower cost, shorter approval time of in-country regulatory approvals, and a lower cost assembly operation. Total consideration was: (i) a cash payment of $1,400,000, of which $550,000 was paid as a deposit in December 2016; (ii) 269,236 shares of Chembio’s common stock, with a value at closing of $1,683,000, of which 7,277 shares were held back to satisfy certain potential claims under the RVR Purchase Agreement and became issuable to the sellers on the one-year anniversary of the closing; and, a contingent $148,000 milestone payment based on the achievement of performance goals related to sales by CDM during the 12 months ended December 31, 2017. The performance goals were not achieved and the related $148,000 accrual was reversed during the fourth quarter of 2017 and recognized in selling, general, and administrative expenses associated with the change in fair value. As a result of the consideration paid exceeding the fair value of the net assets acquired, goodwill in the amount of $1,651,361 was recorded in connection with this acquisition, none of which will be deductible for tax purposes. In addition, the Company recorded $1,800,000 in intangible assets associated with the addition of CDM’s intellectual property, customer base and distribution channels, trade names, order backlog, industry reputation, and management talent and workforce. The acquisition was accounted for using the purchase method of accounting. The following table summarizes the allocation of the purchase price to the estimated fair values of the assets acquired and liabilities assumed on the closing date of January 9, 2017: Amount Property, plant and equipment $ 235,141 Goodwill 1,651,361 Deferred tax liability (307,636 ) Contingent consideration (148,000 ) Other intangible assets (estimated useful life): Intellectual property (approximate 10 year weighted average) 800,000 Customer contracts / relationships (approximate 10 year weighted average) 700,000 Order backlog (3 months) 200,134 Trade names (approximate 11 year weighted average) 100,000 Total consideration $ 3,231,000 The Company calculated the fair value of the fixed assets based on the net book value of CDM as that approximates fair value. The intellectual property, customer contracts and trade names were based on discounted cash flows using management estimates. The order backlog was based on an order that CDM had at the closing, which was shipped in the first quarter of 2017 and valued at an amount equal to estimated net income.</t>
  </si>
  <si>
    <t>SUMMARY OF SIGNIFICANT ACCOUNTING POLICIES</t>
  </si>
  <si>
    <t>SUMMARY OF SIGNIFICANT ACCOUNTING POLICIES [Abstract]</t>
  </si>
  <si>
    <t>NOTE 3 — SUMMARY OF SIGNIFICANT ACCOUNTING POLICIES: a) Basis of Presentation: The preceding (a) condensed consolidated balance sheet as of December 31, 2017, which has been derived from audited financial statements, and (b) the unaudited interim condensed consolidated financial statements as of September 30, 2018 and for the three- and nine-month periods ended September 30, 2018 and 2017, respectively,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the Company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7, previously filed with the SEC on March 8, 2018. In the opinion of management, all adjustments (which include normal recurring adjustments) necessary to present a fair statement of the Company’s condensed consolidated financial position as of September 30, 2018, its condensed consolidated results of operations for the three- and nine-month periods ended September 30, 2018 and 2017, and its condensed consolidated cash flows for the nine-month periods ended September 30, 2018 and 2017, as applicable, have been made. The interim results of operations are not necessarily indicative of the operating results for the full fiscal year or any future periods. b) Revenue Recognition: In May 2014, the Financial Accounting Standards Board (“FASB”) issued converged guidance on recognizing revenue in contracts with customers, Accounting Standards Update (“ASU”) 2014-09, Revenue from Contracts with Customers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product. As the Company did not identify any material accounting changes that impacted the amount of reported revenues with respect to its product revenue, license and royalty revenue, and R&amp;D, milestone and grant revenues, no adjustment to retained earnings was required upon adoption. The Company adopted the standards to contracts that were not completed at the date of initial application (January 1, 2018).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Product Revenues Revenues from product sales are recognized when the customer obtains control of the Company’s product, which occurs at a point in time, typically upon tendering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Royalty Revenues The Company receives royalty revenues on sales by its licensees of products covered under patents that it owns. The Company does not have future performance obligations under these license arrangements. The Company records these revenues based on estimates of the sales that occurred during the relevant period as a component of license and royalty revenues. The relevant period estimates of sales are based on interim data provided by licensees and analysis of historical royalties that have been paid to the Company,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R&amp;D, milestone and grant revenue All such contracts are evaluated under the five-step model described above. For certain contracts that represent grants where the funder does not meet the definition of a customer, the Company recognizes revenue when earned. Such contracts are further described under Disaggregation of Revenue The Company follows the recognition of revenue under the milestone method for certain collaborative research projects defining milestones at the inception of the agreement. Disaggregation of Revenue In August 2016, the Company was awarded a grant of $5.9 million from BARDA, which is part of the U.S. Department of Health and Human Resources, to develop a rapid Zika virus assay. The Company earned $0.3 million and $1.5 million during the three and nine months ended September 30, 2018, respectively as R&amp;D, milestone and grant revenue in the Condensed Consolidated Statements of Operations. In September 2016, the Company was awarded a $0.7 million contract from the U.S. Department of Agriculture to develop a Bovid TB assay. The Company earned $20,000 and $0.2 million during the three and nine months ended September 30, 2018, respectively, as R&amp;D, milestone and grant revenue in the Condensed Consolidated Statements of Operations. The following table disaggregates Total Revenues for the three and nine months ended September 30, 2018: For the three months ended For the nine months ended Exchange Transactions Non-Exchange Transactions Total Exchange Transactions Non-Exchange Transactions Total Net product sales $ 7,856,038 $ - $ 7,856,038 $ 21,112,126 $ - $ 21,112,126 License and royalty revenue 228,553 - 228,553 707,010 - 707,010 R&amp;D, milestone and grant revenue 960,332 331,870 1,292,202 2,328,058 1,667,057 3,995,115 $ 9,044,923 $ 331,870 $ 9,376,793 $ 24,147,194 $ 1,667,057 $ 25,814,251 Contract Liabilities Deferred revenue relates to payments received in advance of performance under the contract. Deferred revenue is recognized as revenue as (or when) the Company performs under the contract. At December 31, 2017, the Company reported $50,000 in deferred revenue of which $50,000 was earned and recognized as R&amp;D, milestone and grant revenue during the nine months ended September 30, 2018, respectively. c) Inventories Inventories September 30, 2018 December 31, 2017 Raw materials $ 2,750,356 $ 1,767,684 Work in process 780,114 286,413 Finished goods 2,447,956 2,369,521 $ 5,978,426 $ 4,423,618 Inventories are stated at the lower of cost and net realizable value. There were reserves against inventory of approximately $67,000 and $195,000 as of September 30, 2018 and December 31, 2017, respectively. d) Loss Per Share: Basic loss per share is computed by dividing net loss attributable to common stockholders by the weighted-average number of common shares outstanding for the period. Diluted loss per share for the three- and nine-month periods ended September 30, 2018 and 2017 reflects the potential dilution from the exercise or conversion of other securities into common stock, if dilutive. There were 693,116 and 699,663 weighted-average number of options outstanding as of September 30, 2018 and 2017, respectively, that were not included in the calculation of diluted per common share equivalent for the three months ended September 30, 2018 and 2017 respectively, because the effect would have been anti-dilutive. There were 709,042 and 668,510 weighted-average number of options outstanding as of September 30, 2018 and 2017, respectively, that were not included in the calculation of diluted per common share equivalent for the nine months ended September 30, 2018 and 2017 respectively, because the effect would have been anti-dilutive. e) Stock Incentive Plan: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which expired in 2018, the Compensation Committee of the Company’s Board had the discretion to select the persons to whom awards are to be granted. Awards could be stock options, restricted stock and/or restricted stock units (‘Equity Award Units”). The awards became vested at such times and under such conditions as determined by the Compensation Committee. As of September 30, 2018, there were 508,889 options exercised, 99,132 options outstanding and no options still available to be issued under the SIP. Effective June 19, 2014, the Company’s stockholders voted to approve the 2014 Stock Incentive Plan (“SIP14”), with 800,000 shares of common stock available to be issued. Under the terms of the SIP14, the Compensation Committee of the Company’s Board of Directors has the discretion to select the persons to whom awards are to be granted. Awards can be in the form of Equity Award Units. The awards vest at such times and under such conditions as determined by the Compensation Committee. As of September 30, 2018, 85,407 shares of common stock had been issued pursuant to the exercise of options granted under the SIP14, options to purchase 405,968 shares of common stock were outstanding and 332,224 shares of common stock were available to be issued pursuant to Equity Award Units granted under the SIP14. S For the three months ended For the nine months ended September 30, 2018 September 30, 2017 September 30, 2018 September 30, 2017 Cost of product sales $ 5,800 $ 12,800 $ 19,800 $ 34,200 Research and development expenses 3,600 12,100 19,000 77,300 Selling, general and administrative expenses 65,400 62,200 260,200 185,200 $ 74,800 $ 87,100 $ 299,000 $ 296,700 Stock option compensation expense in each of the periods presented represents the estimated fair value of options outstanding, amortized on a straight-line basis over the requisite vesting periods of the entire awards. The fair value of options at the date of grant was estimated using the Black-Scholes option pricing model. The expected volatility is based upon historical volatility of the Company’s common stock and other contributing factors. The expected term is based on the Company’s historical experience with similar type options. The weighted-average assumptions made in calculating the fair values of options are as follows: For the three months ended For the nine months ended September 30, 2018 September 30, 2017 September 30, 2018 September 30, 2017 Expected term (in years) 4.5 4.5 4.9 4.8 Expected volatility 39.69 % 41.22 % 39.91 % 43.01 % Expected dividend yield 0 % 0 % 0 % 0 % Risk-free interest rate 2.70 % 1.48 % 2.70 % 1.54 % The following table provides stock option activity for the nine months ended September 30, 2018: Stock Options Number of Shares Weighted Average Exercise Price per Share Weighted Average Remaining Contract Term Aggregate Intrinsic Value Outstanding at December 31, 2017 810,670 $ 5.18 3.69 years $ 2,477,853 Granted 93,750 9.80 - Exercised 144,947 4.83 523,527 Forfeited/expired/cancelled 47,505 8.82 - Outstanding at September 30, 2018 711,968 $ 5.62 3.58 years $ 3,520,084 Exercisable at September 30, 2018 343,113 $ 4.33 2.51 years $ 2,126,832 The following table summarizes information about stock options outstanding at September 30, 2018: Stock Options Outstanding Stock Options Exercisable Range of Exercise Prices Number of Shares Average Remaining Contract Term (Year) Weighted Average Exercise Price Aggregate Intrinsic Value Number of Shares Weighted Average Exercise Price Aggregate Intrinsic Value 1 to 2.79999 - - $ - $ - - $ - $ - 2.8 to 4.59999 304,343 2.15 3.45 2,145,916 254,343 3.46 1,791,731 4.6 to 6.39999 152,875 3.69 5.85 710,662 58,020 5.80 272,870 6.4 to 8.19999 207,875 5.31 7.31 663,506 21,375 7.59 62,231 8.2 to 12 46,875 4.85 11.45 - 9,375 11.45 - Total 711,968 3.58 $ 5.62 $ 3,520,084 343,113 $ 4.33 $ 2,162,832 As of September 30, 2018, there was $790,321 of net unrecognized compensation cost related to stock options that are not vested, which is expected to be recognized over a weighted average period of approximately 2.64 years. The total fair value of shares vested during the nine-month periods ended September 30, 2018 and 2017 was $379,384 and $323,113, respectively. f) Geographic Information and Economic Dependency The Company produces only one group of similar products known collectively as “rapid medical tests”, and it operates in a single business segment. Net product sales by geographic area were as follows: For the three months ended For the nine months ended September 30, 2018 September 30, 2017 September 30, 2018 September 30, 2017 Africa $ 3,064,034 $ 965,606 $ 6,929,104 $ 1,797,285 Asia 211,261 93,101 1,201,182 1,637,065 Europe &amp; Middle East 716,030 401,730 1,743,680 1,441,890 Latin America 3,115,811 3,556,815 9,071,994 6,701,923 United States 748,902 1,115,473 2,166,166 2,874,934 $ 7,856,038 $ 6,132,725 $ 21,112,126 $ 14,453,097 g) Fair Value of Financial Instruments: The carrying value for cash and cash equivalents, accounts receivable, and accounts payable, approximate fair value due to the immediate or short-term maturity of these financial instruments. The fair value of the Company’s note payable approximates the recorded value as the rate is based upon the current rates offered to the Company for similar financial instruments. h) Accounts Payable and Accrued Liabilities: Accounts payable and accrued liabilities consist of: September 30, 2018 December 31, 2017 Accounts payable – suppliers $ 4,199,275 $ 1,494,759 Accrued commissions 451,741 126,827 Accrued royalties / license fees 667,207 429,297 Accrued payroll 285,233 187,305 Accrued vacation 404,933 309,767 Accrued bonuses 494,340 282,500 Accrued expenses – other 295,871 215,848 TOTAL $ 6,798,600 $ 3,046,303 i) Goodwill and Intangible Assets: Goodwill represents the excess of the purchase price the Company paid over the fair value of the net tangible and identifiable intangible assets acquired in its acquisition of CDM in January 2017. Goodwill is not amortized but rather is tested annually as of the first day of the fiscal fourth quarter for impairment or more frequently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the Company recognizes an impairment charge for the amount by which the carrying value exceeds the reporting unit’s fair value, provided the impairment charge does not exceed the total amount of goodwill allocated to the reporting unit. There was no impairment recorded for the nine months ended September 30, 2018. Following is a table that reflects changes in Goodwill: Beginning balance December 31, 2017 $ 1,666,610 Change in foreign currency exchange rate (37,746 ) Balance at September 30, 2018 $ 1,628,864 In addition, the Company recorded certain intangible assets as part of the CDM acquisition as follows: September 30, 2018 December 31, 2017 Cost Accumulated Amortization Net Book Value Cost Accumulated Amortization Net Book Value Intellectual property $ 866,786 $ 151,687 $ 715,099 $ 886,872 $ 88,687 $ 798,185 Customer contracts/relationships 758,438 132,727 625,711 776,013 77,601 698,412 Order backlog 216,842 216,842 - 221,867 221,867 - Trade names 108,348 17,237 91,111 110,859 10,079 100,780 $ 1,950,414 $ 518,493 $ 1,431,921 $ 1,995,611 $ 398,234 $ 1,597,377 Order backlog was amortized during the period of the related sales during 2017, and intellectual property, customer contracts/relationships, and trade names are amortized over 10, 10, and 11 years, respectively. Amortization expense for the three months ended September 30, 2018 and 2017 was approximately $43,854 and $47,199, respectively. Amortization expense for the nine months ended September 30, 2018 and 2017 was approximately $ 134,208 j) Taxes: The Company did not record an income tax provision The zero rate reflects the Company’s judgement that The Tax Cuts and Jobs Act (the “Act”) was enacted on December 22, 2017. The Act reduces the U.S. federal corporate income tax rate from 35% to 21%, requires companies to pay a one-time transition tax on earnings of certain foreign subsidiaries previously tax deferred and creates new taxes on certain foreign-sourced earnings. The Company has applied the guidance in ASU 2018-05, Income Taxes (Topic 740): Amendments to SEC Paragraphs Pursuant to SEC Staff Accounting Bulletin No. 118, when accounting for the enactment-related effects of the Act. The Company has accounted for the tax effects of the Act under the guidance of SAB 118 on a provisional basis. During the nine months ended September 30, 2018, the Company did not recognize any adjustments to the provisional amounts recorded as of December 31, 2017. The Company will continue to assess the Act’s impact for the rest of 2018, including its interpretation by regulatory authorities and the courts, and will adjust its disclosures and financial presentation as necessary. k) Recent Accounting Pronouncements Affecting the Company: In May 2014, FASB issued converged guidance on recognizing revenue in contracts with customers, ASU 2014-09, Revenue from Contracts with Customers . The intent of the new standard is to improve financial reporting and comparability of revenue globally. The core principle of the standard is for a company to recognize revenue in a manner that depicts the transfer of goods or services to customers in an amount that reflects the consideration which the company expects to receive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in certain circumstances, allowing estimates of variable consideration to be recognized before contingencies are resolved. The guidance also requires enhanced disclosures regarding the nature, amount, timing and uncertainty of revenue and cash flows arising from an entity’s contracts with customers. The standard was effective for the Company as of January 1, 2018. In addition to expanding disclosures in these interim financial statements, the Company completed its evaluation of the new standard and assessed the impact of adoption on its consolidated financial statements. The Company reviewed significant open contracts with customers for each revenue stream, and based on its evaluation, revenue recognition under the new standard did not have a material impact on the Company’s consolidated financial statements. The Company also assessed its control framework as a result of adopting the new standard and noted minimal, insignificant changes to its systems and other controls processes. The new standard permits two adoption methods under ASU 2014-09. The guidance may be adopted through either retrospective application to all periods presented in the consolidated financial statements (full retrospective) or through a cumulative effect adjustment to retained earnings at the effective date (modified retrospective). The Company adopted the new standard effective January 1, 2018 using the modified retrospective transition method. Under that method, the Company applied the rules to all contracts existing as of January 1, 2018. The cumulative effect was immaterial, and therefore no adjustment to the opening balance of retained earnings was required. The disclosures in the notes to the consolidated financial statements related to revenue recognition are expanded under the new standard, specifically around the quantitative and qualitative information about performance obligations, changes in contract assets and liabilities, and disaggregation of revenue. In November 2015, FASB issued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ASU was adopted January 1, 2018. In February 2016, the FASB issued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The Company is in the initial stages of evaluating the effect of the standard on its financial statements and will continue to evaluate.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August 2016, the FASB issued ASU 2016-15, Statement of Cash Flows (Topic 230): Classification of Certain Cash Receipts and Cash Payments , which provides guidance related to cash flows presentation and is effective for annual reporting periods beginning after December 15, 2017. The guidance in ASU 2016-15 is generally consistent with the Company’s current cash flow classifications, and it was adopted effective January 1, 2018, without any material impact on the Company’s consolidated financial statements. In May 2017, the FASB issued ASU No. 2017-09, Compensation-Stock Compensation (Topic 718): Scope of Modification Accounting , to provide clarity to which changes to the terms or conditions of a share-based payment award require an entity to apply modification accounting in Topic 718. This update was adopted effective January 1, 2018, without any material effect on the Company’s consolidated financial statements.</t>
  </si>
  <si>
    <t>RIGHTS AGREEMENT</t>
  </si>
  <si>
    <t>RIGHTS AGREEMENT [Abstract]</t>
  </si>
  <si>
    <t xml:space="preserve">NOTE 4 — RIGHTS AGREEMENT: In March 2016, the Company entered into a Rights Agreement dated as of March 8, 2016 (the “Rights Agreement”) with Action Stock Transfer Corp., as Rights Agent. Pursuant to the Rights Agreement, the Company declared a dividend of one preferred share purchase right (a “Right”) for each outstanding share of common stock of the Company. The Board of Directors set the payment date for the distribution of the Rights as March 8, 2016, and the Rights were distributed to the Company’s shareholders of record on that date. The description and terms of the Rights are set forth in the Rights Agreement. Rights Initially Not Exercisable. Separation and Distribution of Rights </t>
  </si>
  <si>
    <t>STOCKHOLDERS' EQUITY</t>
  </si>
  <si>
    <t>STOCKHOLDERS' EQUITY [Abstract]</t>
  </si>
  <si>
    <t>NOTE 5 — STOCKHOLDERS’ EQUITY: During the first quarter of 2018, options to purchase 119,947 shares of the Company’s common stock were exercised on a cashless basis into 60,372 shares of common stock at an exercise price of $4.71 by the option holder surrendering options and shares of common stock already owned as payment of the exercise price. During the second quarter of 2018, options to purchase 25,000 shares of the Company’s common stock were exercised on a cashless basis into 10,918 shares of common stock at an exercise price of $5.07 by the option holder surrendering options and shares of common stock already owned as payment of the exercise price. On February 13, 2018, the Company closed on an underwritten registered public offering of 1,783,760 shares of its common stock at a public offering price of $6.75 per share for gross proceeds of approximately $12.0 million. The net proceeds, after underwriting discounts and commissions, were $10.9 million. During the first quarter of 2017, options to purchase 10,969 shares of the Company’s common stock were exercised on a cashless basis into 3,039 shares of common stock at an exercise price of $4.00 by the option holder surrendering options and shares of common stock already owned. During the third quarter of 2017, options to purchase 46,000 shares of the Company’s common stock were exercised on a cashless basis into 19,448 shares of common stock at an exercise price of $4.24 by the option holder surrendering options and shares of common stock already owned.</t>
  </si>
  <si>
    <t>COMMITMENTS, CONTINGENCIES, AND CONCENTRATIONS</t>
  </si>
  <si>
    <t>NOTE 6 — COMMITMENTS, CONTINGENCIES, AND CONCENTRATIONS: a) Economic Dependency: The following table discloses product sales the Company had to each customer that purchased in excess of 10% of the Company’s net product sales for the periods indicated: For the three months ended For the nine months ended Accounts Receivable as of September 30, 2018 September 30, 2017 September 30, 2018 September 30, 2017 September 30, 2018 Dec. 31, 2017 Sales % of Sales Sales % of Sales Sales % of Sales Sales % of Sales Customer 1 $ 3,039,722 39 % $ 3,530,364 58 % $ 8,666,867 41 % $ 6,426,158 45 % $ 3,267,075 $ - Customer 2 1,852,186 24 % * * 3,312,816 16 % * * 1,852,186 * Customer 3 * * 602,087 10 % * * * * * * In the table above, an asterisk (*) indicates that product sales to the customer did not exceed 10% for the period indicated. Sales include product sales only, while accounts receivable reflects the total due from the customer, including freight. The following table discloses purchases the Company made from each vendor that sold to the Company in excess of 10% of the Company’s total purchases for the periods indicated: For the three months ended For the nine months ended Accounts Payable as of September 30, 2018 September 30, 2017 September 30, 2018 September 30, 2017 September 30, 2018 Dec. 31, 2017 Purchases % of Purc. Purchases % of Purc. Purchases % of Purc. Purchases % of Purc. Vendor 1 $ * * $ * * $ * * $ 698,838 13 % $ * $ * Vendor 2 508,646 22 % 383,827 14 % 1,372,521 17 % 711,865 13 % * * Vender 3 * * 420,410 16 % * * 605,931 11 % * * In the table above, an asterisk (*) indicates that purchases from the vendor did not exceed 10% for the period indicated. The Company currently buys materials that are purchased under intellectual property rights agreements and are important components in its products. Management believes that other suppliers could provide similar materials on comparable terms as the vendors shown in this table. A change in suppliers, however, could cause a delay in manufacturing, either from the logistics of changing suppliers or from product changes attributable to new components, which could result in a possible loss of sales, and which could adversely affect operating results. b) Governmental Regulation: All of the Company’s existing and proposed diagnostic products are regulated by the U.S. Food and Drug Administration,U.S. Department of Agriculture, certain U.S., state and local agencies, and/or comparable regulatory bodies in other countries. Most aspects of development, production, and marketing, including product testing, authorizations to market, labeling, promotion, manufacturing, and record keeping, are subject to regulatory review. After marketing approval has been granted, Chembio must continue to comply with governmental regulations. Failure to comply with these regulations can result in significant penalties. c) Employment Contracts: The Company has multi-year contracts with two key employees that call for salaries presently aggregating $770,000 per year. The contracts expire in March 2019 and March 2020. The following table is a schedule of future minimum salary commitments as of September 30, 2018: 2018 $ 192,500 2019 485,493 2020 85,000 d) Pension Plan: The Company has a 401(k) plan established for its employees whereby it matches 40% of the first 5% of salary (or up to 2% of salary) that an employee contributes to the plan. Matching contribution expenses totaled $71,858 and $68,821 for the nine months ended September 30, 2018 and 2017, respectively.</t>
  </si>
  <si>
    <t>NOTE PAYABLE</t>
  </si>
  <si>
    <t>NOTE PAYABLE [Abstract]</t>
  </si>
  <si>
    <t>NOTE 7 — NOTE PAYABLE: In September 2017, the Company entered into an agreement with an equipment vendor to purchase automated assembly equipment for approximately $660,000. The Company paid interest at an annual rate of 12% prior to delivery. Thirty days after delivery, the Company began making monthly payments of principal and interest of approximately $20,150, at an annual rate of 12% over a twenty-four-month period.</t>
  </si>
  <si>
    <t>SUBSEQUENT EVENTS</t>
  </si>
  <si>
    <t>SUBSEQUENT EVENTS [Abstract]</t>
  </si>
  <si>
    <t>NOTE 8 — SUBSEQUENT EVENTS: a) Public Offering On November 5, 2018, the Company closed an underwritten registered public offering of 2,726,000 shares of its common stock, including the underwriter’s exercise of its overallotment of 355,565 shares, at a public offering price of $6.75 per share for gross proceeds of approximately $18.4 million. The net proceeds, after underwriting discounts and commissions and estimated expenses, were approximately $16.6 million. The Company intends to use the net proceeds (a) to support its business growth strategy, including broadening its U.S. manufacturing automation and expanding and improving its facilities, and (b) for other general corporate purposes, which may include acquiring additional complementary businesses, technologies and products. b) Acquisition On November 6, 2018, the Company completed an acquisition of opTricon GmbH (“opTricon”), pursuant to a share purchase agreement, dated as of October 17, 2018 (the “opTricon Purchase Agreement”) pursuant to which the Company acquired all of the outstanding shares of opTricon for a purchase price of $5.5 million in cash. The opTricon Purchase Agreement contains customary representations and warranties from the Company and opTricon. Of the purchase price paid at closing, $100,000 was deposited in escrow for a potential purchase price adjustment based on the working capital of opTricon and $750,000 was deposited in escrow to satisfy certain claims that the Company may make against the sellers in accordance with the terms of the opTricon Purchase Agreement.</t>
  </si>
  <si>
    <t>SUMMARY OF SIGNIFICANT ACCOUNTING POLICIES (Policies)</t>
  </si>
  <si>
    <t>Basis of Presentation</t>
  </si>
  <si>
    <t>a) Basis of Presentation: The preceding (a) condensed consolidated balance sheet as of December 31, 2017, which has been derived from audited financial statements, and (b) the unaudited interim condensed consolidated financial statements as of September 30, 2018 and for the three- and nine-month periods ended September 30, 2018 and 2017, respectively,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the Company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7, previously filed with the SEC on March 8, 2018. In the opinion of management, all adjustments (which include normal recurring adjustments) necessary to present a fair statement of the Company’s condensed consolidated financial position as of September 30, 2018, its condensed consolidated results of operations for the three- and nine-month periods ended September 30, 2018 and 2017, and its condensed consolidated cash flows for the nine-month periods ended September 30, 2018 and 2017, as applicable, have been made. The interim results of operations are not necessarily indicative of the operating results for the full fiscal year or any future periods.</t>
  </si>
  <si>
    <t>Revenue Recognition</t>
  </si>
  <si>
    <t>b) Revenue Recognition: In May 2014, the Financial Accounting Standards Board (“FASB”) issued converged guidance on recognizing revenue in contracts with customers, Accounting Standards Update (“ASU”) 2014-09, Revenue from Contracts with Customers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product. As the Company did not identify any material accounting changes that impacted the amount of reported revenues with respect to its product revenue, license and royalty revenue, and R&amp;D, milestone and grant revenues, no adjustment to retained earnings was required upon adoption. The Company adopted the standards to contracts that were not completed at the date of initial application (January 1, 2018).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Product Revenues Revenues from product sales are recognized when the customer obtains control of the Company’s product, which occurs at a point in time, typically upon tendering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Royalty Revenues The Company receives royalty revenues on sales by its licensees of products covered under patents that it owns. The Company does not have future performance obligations under these license arrangements. The Company records these revenues based on estimates of the sales that occurred during the relevant period as a component of license and royalty revenues. The relevant period estimates of sales are based on interim data provided by licensees and analysis of historical royalties that have been paid to the Company,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R&amp;D, milestone and grant revenue All such contracts are evaluated under the five-step model described above. For certain contracts that represent grants where the funder does not meet the definition of a customer, the Company recognizes revenue when earned. Such contracts are further described under Disaggregation of Revenue The Company follows the recognition of revenue under the milestone method for certain collaborative research projects defining milestones at the inception of the agreement. Disaggregation of Revenue In August 2016, the Company was awarded a grant of $5.9 million from BARDA, which is part of the U.S. Department of Health and Human Resources, to develop a rapid Zika virus assay. The Company earned $0.3 million and $1.5 million during the three and nine months ended September 30, 2018, respectively as R&amp;D, milestone and grant revenue in the Condensed Consolidated Statements of Operations. In September 2016, the Company was awarded a $0.7 million contract from the U.S. Department of Agriculture to develop a Bovid TB assay. The Company earned $20,000 and $0.2 million during the three and nine months ended September 30, 2018, respectively, as R&amp;D, milestone and grant revenue in the Condensed Consolidated Statements of Operations. The following table disaggregates Total Revenues for the three and nine months ended September 30, 2018: For the three months ended For the nine months ended Exchange Transactions Non-Exchange Transactions Total Exchange Transactions Non-Exchange Transactions Total Net product sales $ 7,856,038 $ - $ 7,856,038 $ 21,112,126 $ - $ 21,112,126 License and royalty revenue 228,553 - 228,553 707,010 - 707,010 R&amp;D, milestone and grant revenue 960,332 331,870 1,292,202 2,328,058 1,667,057 3,995,115 $ 9,044,923 $ 331,870 $ 9,376,793 $ 24,147,194 $ 1,667,057 $ 25,814,251 Contract Liabilities Deferred revenue relates to payments received in advance of performance under the contract. Deferred revenue is recognized as revenue as (or when) the Company performs under the contract. At December 31, 2017, the Company reported $50,000 in deferred revenue of which $50,000 was earned and recognized as R&amp;D, milestone and grant revenue during the nine months ended September 30, 2018, respectively.</t>
  </si>
  <si>
    <t>c) Inventories Inventories September 30, 2018 December 31, 2017 Raw materials $ 2,750,356 $ 1,767,684 Work in process 780,114 286,413 Finished goods 2,447,956 2,369,521 $ 5,978,426 $ 4,423,618 Inventories are stated at the lower of cost and net realizable value. There were reserves against inventory of approximately $67,000 and $195,000 as of September 30, 2018 and December 31, 2017, respectively.</t>
  </si>
  <si>
    <t>Loss Per Share</t>
  </si>
  <si>
    <t>d) Loss Per Share: Basic loss per share is computed by dividing net loss attributable to common stockholders by the weighted-average number of common shares outstanding for the period. Diluted loss per share for the three- and nine-month periods ended September 30, 2018 and 2017 reflects the potential dilution from the exercise or conversion of other securities into common stock, if dilutive. There were 693,116 and 699,663 weighted-average number of options outstanding as of September 30, 2018 and 2017, respectively, that were not included in the calculation of diluted per common share equivalent for the three months ended September 30, 2018 and 2017 respectively, because the effect would have been anti-dilutive. There were 709,042 and 668,510 weighted-average number of options outstanding as of September 30, 2018 and 2017, respectively, that were not included in the calculation of diluted per common share equivalent for the nine months ended September 30, 2018 and 2017 respectively, because the effect would have been anti-dilutive.</t>
  </si>
  <si>
    <t>Stock Incentive Plan</t>
  </si>
  <si>
    <t>e) Stock Incentive Plan: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which expired in 2018, the Compensation Committee of the Company’s Board had the discretion to select the persons to whom awards are to be granted. Awards could be stock options, restricted stock and/or restricted stock units (‘Equity Award Units”). The awards became vested at such times and under such conditions as determined by the Compensation Committee. As of September 30, 2018, there were 508,889 options exercised, 99,132 options outstanding and no options still available to be issued under the SIP. Effective June 19, 2014, the Company’s stockholders voted to approve the 2014 Stock Incentive Plan (“SIP14”), with 800,000 shares of common stock available to be issued. Under the terms of the SIP14, the Compensation Committee of the Company’s Board of Directors has the discretion to select the persons to whom awards are to be granted. Awards can be in the form of Equity Award Units. The awards vest at such times and under such conditions as determined by the Compensation Committee. As of September 30, 2018, 85,407 shares of common stock had been issued pursuant to the exercise of options granted under the SIP14, options to purchase 405,968 shares of common stock were outstanding and 332,224 shares of common stock were available to be issued pursuant to Equity Award Units granted under the SIP14. S For the three months ended For the nine months ended September 30, 2018 September 30, 2017 September 30, 2018 September 30, 2017 Cost of product sales $ 5,800 $ 12,800 $ 19,800 $ 34,200 Research and development expenses 3,600 12,100 19,000 77,300 Selling, general and administrative expenses 65,400 62,200 260,200 185,200 $ 74,800 $ 87,100 $ 299,000 $ 296,700 Stock option compensation expense in each of the periods presented represents the estimated fair value of options outstanding, amortized on a straight-line basis over the requisite vesting periods of the entire awards. The fair value of options at the date of grant was estimated using the Black-Scholes option pricing model. The expected volatility is based upon historical volatility of the Company’s common stock and other contributing factors. The expected term is based on the Company’s historical experience with similar type options. The weighted-average assumptions made in calculating the fair values of options are as follows: For the three months ended For the nine months ended September 30, 2018 September 30, 2017 September 30, 2018 September 30, 2017 Expected term (in years) 4.5 4.5 4.9 4.8 Expected volatility 39.69 % 41.22 % 39.91 % 43.01 % Expected dividend yield 0 % 0 % 0 % 0 % Risk-free interest rate 2.70 % 1.48 % 2.70 % 1.54 % The following table provides stock option activity for the nine months ended September 30, 2018: Stock Options Number of Shares Weighted Average Exercise Price per Share Weighted Average Remaining Contract Term Aggregate Intrinsic Value Outstanding at December 31, 2017 810,670 $ 5.18 3.69 years $ 2,477,853 Granted 93,750 9.80 - Exercised 144,947 4.83 523,527 Forfeited/expired/cancelled 47,505 8.82 - Outstanding at September 30, 2018 711,968 $ 5.62 3.58 years $ 3,520,084 Exercisable at September 30, 2018 343,113 $ 4.33 2.51 years $ 2,126,832 The following table summarizes information about stock options outstanding at September 30, 2018: Stock Options Outstanding Stock Options Exercisable Range of Exercise Prices Number of Shares Average Remaining Contract Term (Year) Weighted Average Exercise Price Aggregate Intrinsic Value Number of Shares Weighted Average Exercise Price Aggregate Intrinsic Value 1 to 2.79999 - - $ - $ - - $ - $ - 2.8 to 4.59999 304,343 2.15 3.45 2,145,916 254,343 3.46 1,791,731 4.6 to 6.39999 152,875 3.69 5.85 710,662 58,020 5.80 272,870 6.4 to 8.19999 207,875 5.31 7.31 663,506 21,375 7.59 62,231 8.2 to 12 46,875 4.85 11.45 - 9,375 11.45 - Total 711,968 3.58 $ 5.62 $ 3,520,084 343,113 $ 4.33 $ 2,162,832 As of September 30, 2018, there was $790,321 of net unrecognized compensation cost related to stock options that are not vested, which is expected to be recognized over a weighted average period of approximately 2.64 years. The total fair value of shares vested during the nine-month periods ended September 30, 2018 and 2017 was $379,384 and $323,113, respectively.</t>
  </si>
  <si>
    <t>Geographic Information and Economic Dependency</t>
  </si>
  <si>
    <t xml:space="preserve">f) Geographic Information and Economic Dependency The Company produces only one group of similar products known collectively as “rapid medical tests”, and it operates in a single business segment. Net product sales by geographic area were as follows: For the three months ended For the nine months ended September 30, 2018 September 30, 2017 September 30, 2018 September 30, 2017 Africa $ 3,064,034 $ 965,606 $ 6,929,104 $ 1,797,285 Asia 211,261 93,101 1,201,182 1,637,065 Europe &amp; Middle East 716,030 401,730 1,743,680 1,441,890 Latin America 3,115,811 3,556,815 9,071,994 6,701,923 United States 748,902 1,115,473 2,166,166 2,874,934 $ 7,856,038 $ 6,132,725 $ 21,112,126 $ 14,453,097 </t>
  </si>
  <si>
    <t>Fair Value of Financial Instruments</t>
  </si>
  <si>
    <t>g) Fair Value of Financial Instruments: The carrying value for cash and cash equivalents, accounts receivable, and accounts payable, approximate fair value due to the immediate or short-term maturity of these financial instruments. The fair value of the Company’s note payable approximates the recorded value as the rate is based upon the current rates offered to the Company for similar financial instruments.</t>
  </si>
  <si>
    <t>Accounts Payable and Accrued Liabilities</t>
  </si>
  <si>
    <t xml:space="preserve">h) Accounts Payable and Accrued Liabilities: Accounts payable and accrued liabilities consist of: September 30, 2018 December 31, 2017 Accounts payable – suppliers $ 4,199,275 $ 1,494,759 Accrued commissions 451,741 126,827 Accrued royalties / license fees 667,207 429,297 Accrued payroll 285,233 187,305 Accrued vacation 404,933 309,767 Accrued bonuses 494,340 282,500 Accrued expenses – other 295,871 215,848 TOTAL $ 6,798,600 $ 3,046,303 </t>
  </si>
  <si>
    <t>Goodwill and Intangible Assets</t>
  </si>
  <si>
    <t>i) Goodwill and Intangible Assets: Goodwill represents the excess of the purchase price the Company paid over the fair value of the net tangible and identifiable intangible assets acquired in its acquisition of CDM in January 2017. Goodwill is not amortized but rather is tested annually as of the first day of the fiscal fourth quarter for impairment or more frequently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the Company recognizes an impairment charge for the amount by which the carrying value exceeds the reporting unit’s fair value, provided the impairment charge does not exceed the total amount of goodwill allocated to the reporting unit. There was no impairment recorded for the nine months ended September 30, 2018. Following is a table that reflects changes in Goodwill: Beginning balance December 31, 2017 $ 1,666,610 Change in foreign currency exchange rate (37,746 ) Balance at September 30, 2018 $ 1,628,864 In addition, the Company recorded certain intangible assets as part of the CDM acquisition as follows: September 30, 2018 December 31, 2017 Cost Accumulated Amortization Net Book Value Cost Accumulated Amortization Net Book Value Intellectual property $ 866,786 $ 151,687 $ 715,099 $ 886,872 $ 88,687 $ 798,185 Customer contracts/relationships 758,438 132,727 625,711 776,013 77,601 698,412 Order backlog 216,842 216,842 - 221,867 221,867 - Trade names 108,348 17,237 91,111 110,859 10,079 100,780 $ 1,950,414 $ 518,493 $ 1,431,921 $ 1,995,611 $ 398,234 $ 1,597,377 Order backlog was amortized during the period of the related sales during 2017, and intellectual property, customer contracts/relationships, and trade names are amortized over 10, 10, and 11 years, respectively. Amortization expense for the three months ended September 30, 2018 and 2017 was approximately $43,854 and $47,199, respectively. Amortization expense for the nine months ended September 30, 2018 and 2017 was approximately $ 134,208</t>
  </si>
  <si>
    <t>Taxes</t>
  </si>
  <si>
    <t>j) Taxes: The Company did not record an income tax provision The zero rate reflects the Company’s judgement that The Tax Cuts and Jobs Act (the “Act”) was enacted on December 22, 2017. The Act reduces the U.S. federal corporate income tax rate from 35% to 21%, requires companies to pay a one-time transition tax on earnings of certain foreign subsidiaries previously tax deferred and creates new taxes on certain foreign-sourced earnings. The Company has applied the guidance in ASU 2018-05, Income Taxes (Topic 740): Amendments to SEC Paragraphs Pursuant to SEC Staff Accounting Bulletin No. 118, when accounting for the enactment-related effects of the Act. The Company has accounted for the tax effects of the Act under the guidance of SAB 118 on a provisional basis. During the nine months ended September 30, 2018, the Company did not recognize any adjustments to the provisional amounts recorded as of December 31, 2017. The Company will continue to assess the Act’s impact for the rest of 2018, including its interpretation by regulatory authorities and the courts, and will adjust its disclosures and financial presentation as necessary.</t>
  </si>
  <si>
    <t>Recent Accounting Pronouncements Affecting the Company</t>
  </si>
  <si>
    <t>k) Recent Accounting Pronouncements Affecting the Company: In May 2014, FASB issued converged guidance on recognizing revenue in contracts with customers, ASU 2014-09, Revenue from Contracts with Customers . The intent of the new standard is to improve financial reporting and comparability of revenue globally. The core principle of the standard is for a company to recognize revenue in a manner that depicts the transfer of goods or services to customers in an amount that reflects the consideration which the company expects to receive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in certain circumstances, allowing estimates of variable consideration to be recognized before contingencies are resolved. The guidance also requires enhanced disclosures regarding the nature, amount, timing and uncertainty of revenue and cash flows arising from an entity’s contracts with customers. The standard was effective for the Company as of January 1, 2018. In addition to expanding disclosures in these interim financial statements, the Company completed its evaluation of the new standard and assessed the impact of adoption on its consolidated financial statements. The Company reviewed significant open contracts with customers for each revenue stream, and based on its evaluation, revenue recognition under the new standard did not have a material impact on the Company’s consolidated financial statements. The Company also assessed its control framework as a result of adopting the new standard and noted minimal, insignificant changes to its systems and other controls processes. The new standard permits two adoption methods under ASU 2014-09. The guidance may be adopted through either retrospective application to all periods presented in the consolidated financial statements (full retrospective) or through a cumulative effect adjustment to retained earnings at the effective date (modified retrospective). The Company adopted the new standard effective January 1, 2018 using the modified retrospective transition method. Under that method, the Company applied the rules to all contracts existing as of January 1, 2018. The cumulative effect was immaterial, and therefore no adjustment to the opening balance of retained earnings was required. The disclosures in the notes to the consolidated financial statements related to revenue recognition are expanded under the new standard, specifically around the quantitative and qualitative information about performance obligations, changes in contract assets and liabilities, and disaggregation of revenue. In November 2015, FASB issued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ASU was adopted January 1, 2018. In February 2016, the FASB issued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The Company is in the initial stages of evaluating the effect of the standard on its financial statements and will continue to evaluate.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August 2016, the FASB issued ASU 2016-15, Statement of Cash Flows (Topic 230): Classification of Certain Cash Receipts and Cash Payments , which provides guidance related to cash flows presentation and is effective for annual reporting periods beginning after December 15, 2017. The guidance in ASU 2016-15 is generally consistent with the Company’s current cash flow classifications, and it was adopted effective January 1, 2018, without any material impact on the Company’s consolidated financial statements. In May 2017, the FASB issued ASU No. 2017-09, Compensation-Stock Compensation (Topic 718): Scope of Modification Accounting , to provide clarity to which changes to the terms or conditions of a share-based payment award require an entity to apply modification accounting in Topic 718. This update was adopted effective January 1, 2018, without any material effect on the Company’s consolidated financial statements.</t>
  </si>
  <si>
    <t>ACQUISITION (Tables)</t>
  </si>
  <si>
    <t>Fair Values of Assets Acquired and Liabilities Assumed</t>
  </si>
  <si>
    <t xml:space="preserve">The following table summarizes the allocation of the purchase price to the estimated fair values of the assets acquired and liabilities assumed on the closing date of January 9, 2017: Amount Property, plant and equipment $ 235,141 Goodwill 1,651,361 Deferred tax liability (307,636 ) Contingent consideration (148,000 ) Other intangible assets (estimated useful life): Intellectual property (approximate 10 year weighted average) 800,000 Customer contracts / relationships (approximate 10 year weighted average) 700,000 Order backlog (3 months) 200,134 Trade names (approximate 11 year weighted average) 100,000 Total consideration $ 3,231,000 </t>
  </si>
  <si>
    <t>SUMMARY OF SIGNIFICANT ACCOUNTING POLICIES (Tables)</t>
  </si>
  <si>
    <t>Disaggregation of Revenue</t>
  </si>
  <si>
    <t xml:space="preserve">The following table disaggregates Total Revenues for the three and nine months ended September 30, 2018: For the three months ended For the nine months ended Exchange Transactions Non-Exchange Transactions Total Exchange Transactions Non-Exchange Transactions Total Net product sales $ 7,856,038 $ - $ 7,856,038 $ 21,112,126 $ - $ 21,112,126 License and royalty revenue 228,553 - 228,553 707,010 - 707,010 R&amp;D, milestone and grant revenue 960,332 331,870 1,292,202 2,328,058 1,667,057 3,995,115 $ 9,044,923 $ 331,870 $ 9,376,793 $ 24,147,194 $ 1,667,057 $ 25,814,251 </t>
  </si>
  <si>
    <t xml:space="preserve">Inventories September 30, 2018 December 31, 2017 Raw materials $ 2,750,356 $ 1,767,684 Work in process 780,114 286,413 Finished goods 2,447,956 2,369,521 $ 5,978,426 $ 4,423,618 </t>
  </si>
  <si>
    <t>Stock-Based Compensation Expense</t>
  </si>
  <si>
    <t xml:space="preserve">S For the three months ended For the nine months ended September 30, 2018 September 30, 2017 September 30, 2018 September 30, 2017 Cost of product sales $ 5,800 $ 12,800 $ 19,800 $ 34,200 Research and development expenses 3,600 12,100 19,000 77,300 Selling, general and administrative expenses 65,400 62,200 260,200 185,200 $ 74,800 $ 87,100 $ 299,000 $ 296,700 </t>
  </si>
  <si>
    <t>Assumptions Made in Calculating Fair Values of Options</t>
  </si>
  <si>
    <t>The weighted-average assumptions made in calculating the fair values of options are as follows: For the three months ended For the nine months ended September 30, 2018 September 30, 2017 September 30, 2018 September 30, 2017 Expected term (in years) 4.5 4.5 4.9 4.8 Expected volatility 39.69 % 41.22 % 39.91 % 43.01 % Expected dividend yield 0 % 0 % 0 % 0 % Risk-free interest rate 2.70 % 1.48 % 2.70 % 1.54 %</t>
  </si>
  <si>
    <t>Stock Option Activity</t>
  </si>
  <si>
    <t xml:space="preserve">The following table provides stock option activity for the nine months ended September 30, 2018: Stock Options Number of Shares Weighted Average Exercise Price per Share Weighted Average Remaining Contract Term Aggregate Intrinsic Value Outstanding at December 31, 2017 810,670 $ 5.18 3.69 years $ 2,477,853 Granted 93,750 9.80 - Exercised 144,947 4.83 523,527 Forfeited/expired/cancelled 47,505 8.82 - Outstanding at September 30, 2018 711,968 $ 5.62 3.58 years $ 3,520,084 Exercisable at September 30, 2018 343,113 $ 4.33 2.51 years $ 2,126,832 </t>
  </si>
  <si>
    <t>Stock Options Outstanding</t>
  </si>
  <si>
    <t xml:space="preserve">The following table summarizes information about stock options outstanding at September 30, 2018: Stock Options Outstanding Stock Options Exercisable Range of Exercise Prices Number of Shares Average Remaining Contract Term (Year) Weighted Average Exercise Price Aggregate Intrinsic Value Number of Shares Weighted Average Exercise Price Aggregate Intrinsic Value 1 to 2.79999 - - $ - $ - - $ - $ - 2.8 to 4.59999 304,343 2.15 3.45 2,145,916 254,343 3.46 1,791,731 4.6 to 6.39999 152,875 3.69 5.85 710,662 58,020 5.80 272,870 6.4 to 8.19999 207,875 5.31 7.31 663,506 21,375 7.59 62,231 8.2 to 12 46,875 4.85 11.45 - 9,375 11.45 - Total 711,968 3.58 $ 5.62 $ 3,520,084 343,113 $ 4.33 $ 2,162,832 </t>
  </si>
  <si>
    <t>Net Product Sales by Geographic Area</t>
  </si>
  <si>
    <t xml:space="preserve">Net product sales by geographic area were as follows: For the three months ended For the nine months ended September 30, 2018 September 30, 2017 September 30, 2018 September 30, 2017 Africa $ 3,064,034 $ 965,606 $ 6,929,104 $ 1,797,285 Asia 211,261 93,101 1,201,182 1,637,065 Europe &amp; Middle East 716,030 401,730 1,743,680 1,441,890 Latin America 3,115,811 3,556,815 9,071,994 6,701,923 United States 748,902 1,115,473 2,166,166 2,874,934 $ 7,856,038 $ 6,132,725 $ 21,112,126 $ 14,453,097 </t>
  </si>
  <si>
    <t xml:space="preserve">Accounts payable and accrued liabilities consist of: September 30, 2018 December 31, 2017 Accounts payable – suppliers $ 4,199,275 $ 1,494,759 Accrued commissions 451,741 126,827 Accrued royalties / license fees 667,207 429,297 Accrued payroll 285,233 187,305 Accrued vacation 404,933 309,767 Accrued bonuses 494,340 282,500 Accrued expenses – other 295,871 215,848 TOTAL $ 6,798,600 $ 3,046,303 </t>
  </si>
  <si>
    <t>Changes in Goodwill</t>
  </si>
  <si>
    <t xml:space="preserve">Following is a table that reflects changes in Goodwill: Beginning balance December 31, 2017 $ 1,666,610 Change in foreign currency exchange rate (37,746 ) Balance at September 30, 2018 $ 1,628,864 </t>
  </si>
  <si>
    <t>Intangible Assets</t>
  </si>
  <si>
    <t xml:space="preserve">In addition, the Company recorded certain intangible assets as part of the CDM acquisition as follows: September 30, 2018 December 31, 2017 Cost Accumulated Amortization Net Book Value Cost Accumulated Amortization Net Book Value Intellectual property $ 866,786 $ 151,687 $ 715,099 $ 886,872 $ 88,687 $ 798,185 Customer contracts/relationships 758,438 132,727 625,711 776,013 77,601 698,412 Order backlog 216,842 216,842 - 221,867 221,867 - Trade names 108,348 17,237 91,111 110,859 10,079 100,780 $ 1,950,414 $ 518,493 $ 1,431,921 $ 1,995,611 $ 398,234 $ 1,597,377 </t>
  </si>
  <si>
    <t>COMMITMENTS, CONTINGENCIES, AND CONCENTRATIONS (Tables)</t>
  </si>
  <si>
    <t>Customer and Purchase Concentration Risks</t>
  </si>
  <si>
    <t>The following table discloses product sales the Company had to each customer that purchased in excess of 10% of the Company’s net product sales for the periods indicated: For the three months ended For the nine months ended Accounts Receivable as of September 30, 2018 September 30, 2017 September 30, 2018 September 30, 2017 September 30, 2018 Dec. 31, 2017 Sales % of Sales Sales % of Sales Sales % of Sales Sales % of Sales Customer 1 $ 3,039,722 39 % $ 3,530,364 58 % $ 8,666,867 41 % $ 6,426,158 45 % $ 3,267,075 $ - Customer 2 1,852,186 24 % * * 3,312,816 16 % * * 1,852,186 * Customer 3 * * 602,087 10 % * * * * * * In the table above, an asterisk (*) indicates that product sales to the customer did not exceed 10% for the period indicated. The following table discloses purchases the Company made from each vendor that sold to the Company in excess of 10% of the Company’s total purchases for the periods indicated: For the three months ended For the nine months ended Accounts Payable as of September 30, 2018 September 30, 2017 September 30, 2018 September 30, 2017 September 30, 2018 Dec. 31, 2017 Purchases % of Purc. Purchases % of Purc. Purchases % of Purc. Purchases % of Purc. Vendor 1 $ * * $ * * $ * * $ 698,838 13 % $ * $ * Vendor 2 508,646 22 % 383,827 14 % 1,372,521 17 % 711,865 13 % * * Vender 3 * * 420,410 16 % * * 605,931 11 % * * In the table above, an asterisk (*) indicates that purchases from the vendor did not exceed 10% for the period indicated.</t>
  </si>
  <si>
    <t>Future Minimum Salary Commitment</t>
  </si>
  <si>
    <t xml:space="preserve">The following table is a schedule of future minimum salary commitments as of September 30, 2018: 2018 $ 192,500 2019 485,493 2020 85,000 </t>
  </si>
  <si>
    <t>ACQUISITION (Details) - USD ($)</t>
  </si>
  <si>
    <t>Jan. 09, 2017</t>
  </si>
  <si>
    <t>Fair values of Assets Acquired and Liabilities Assumed [Abstract]</t>
  </si>
  <si>
    <t>CDM [Member]</t>
  </si>
  <si>
    <t>Business Combination, Consideration Transferred [Abstract]</t>
  </si>
  <si>
    <t>Total consideration after adjustment</t>
  </si>
  <si>
    <t>Cash payment</t>
  </si>
  <si>
    <t>Deposit for investments</t>
  </si>
  <si>
    <t>Shares issued for acquisition (in shares)</t>
  </si>
  <si>
    <t>Shares issued for acquisition</t>
  </si>
  <si>
    <t>Number of shares held back for potential claims (in shares)</t>
  </si>
  <si>
    <t>Period for milestone payment</t>
  </si>
  <si>
    <t>1 year</t>
  </si>
  <si>
    <t>Reversal of accrual for non-performance of goals</t>
  </si>
  <si>
    <t>Goodwill, tax deductible purposes</t>
  </si>
  <si>
    <t>Property, plant and equipment</t>
  </si>
  <si>
    <t>Contingent consideration</t>
  </si>
  <si>
    <t>Other intangible assets (estimated useful life):</t>
  </si>
  <si>
    <t>Other intangible assets</t>
  </si>
  <si>
    <t>Total consideration</t>
  </si>
  <si>
    <t>CDM [Member] | Intellectual Property [Member]</t>
  </si>
  <si>
    <t>Weighted average useful life</t>
  </si>
  <si>
    <t>10 years</t>
  </si>
  <si>
    <t>CDM [Member] | Customer Contracts / Relationships [Member]</t>
  </si>
  <si>
    <t>CDM [Member] | Order Backlog [Member]</t>
  </si>
  <si>
    <t>3 years</t>
  </si>
  <si>
    <t>CDM [Member] | Trade Names [Member]</t>
  </si>
  <si>
    <t>11 years</t>
  </si>
  <si>
    <t>SUMMARY OF SIGNIFICANT ACCOUNTING POLICIES, Part 1 (Details) - USD ($)</t>
  </si>
  <si>
    <t>1 Months Ended</t>
  </si>
  <si>
    <t>Sep. 30, 2016</t>
  </si>
  <si>
    <t>Aug. 31, 2016</t>
  </si>
  <si>
    <t>Disaggregation of Revenue [Abstract]</t>
  </si>
  <si>
    <t>Total revenues</t>
  </si>
  <si>
    <t>Contract Liabilities [Abstract]</t>
  </si>
  <si>
    <t>Earned grant revenue</t>
  </si>
  <si>
    <t>Inventories [Abstract]</t>
  </si>
  <si>
    <t>Raw materials</t>
  </si>
  <si>
    <t>Work in process</t>
  </si>
  <si>
    <t>Finished goods</t>
  </si>
  <si>
    <t>Inventory valuation reserves</t>
  </si>
  <si>
    <t>Earnings Per Share [Abstract]</t>
  </si>
  <si>
    <t>Options and warrants excluded from computation of earnings per share (in shares)</t>
  </si>
  <si>
    <t>Exchange Transactions [Member]</t>
  </si>
  <si>
    <t>Non-Exchange Transactions [Member]</t>
  </si>
  <si>
    <t>Net Product Sales [Member] | Exchange Transactions [Member]</t>
  </si>
  <si>
    <t>Net Product Sales [Member] | Non-Exchange Transactions [Member]</t>
  </si>
  <si>
    <t>License and Royalty Revenue [Member] | Exchange Transactions [Member]</t>
  </si>
  <si>
    <t>License and Royalty Revenue [Member] | Non-Exchange Transactions [Member]</t>
  </si>
  <si>
    <t>R&amp;D, Milestone and Grant Revenue [Member] | Exchange Transactions [Member]</t>
  </si>
  <si>
    <t>R&amp;D, Milestone and Grant Revenue [Member] | Non-Exchange Transactions [Member]</t>
  </si>
  <si>
    <t>Zika Virus [Member]</t>
  </si>
  <si>
    <t>Maximum amount of development agreement</t>
  </si>
  <si>
    <t>Zika Virus [Member] | Revenue from Grants [Member]</t>
  </si>
  <si>
    <t>Bovid TB [Member]</t>
  </si>
  <si>
    <t>Bovid TB [Member] | Revenue from Grants [Member]</t>
  </si>
  <si>
    <t>SUMMARY OF SIGNIFICANT ACCOUNTING POLICIES, Part 2 (Details) - USD ($)</t>
  </si>
  <si>
    <t>Jun. 03, 2008</t>
  </si>
  <si>
    <t>Jun. 30, 2018</t>
  </si>
  <si>
    <t>Mar. 31, 2018</t>
  </si>
  <si>
    <t>Mar. 31, 2017</t>
  </si>
  <si>
    <t>Jun. 19, 2014</t>
  </si>
  <si>
    <t>Sep. 22, 2011</t>
  </si>
  <si>
    <t>Share-based Arrangements with Employees and Nonemployees [Abstract]</t>
  </si>
  <si>
    <t>Number of stock options issued under the plan (in shares)</t>
  </si>
  <si>
    <t>Stock options, outstanding, weighted average exercise price per share [Roll Forward]</t>
  </si>
  <si>
    <t>Exercised (in dollars per share)</t>
  </si>
  <si>
    <t>Stock options, additional disclosure [Abstract]</t>
  </si>
  <si>
    <t>Outstanding, aggregate intrinsic value, end of period</t>
  </si>
  <si>
    <t>Exercisable, aggregate intrinsic value, end of period</t>
  </si>
  <si>
    <t>Stock Options Outstanding [Abstract]</t>
  </si>
  <si>
    <t>Number of Shares (in shares)</t>
  </si>
  <si>
    <t>Average remaining contract life</t>
  </si>
  <si>
    <t>3 years 6 months 29 days</t>
  </si>
  <si>
    <t>Weighted average exercise price (in dollars per share)</t>
  </si>
  <si>
    <t>Aggregate intrinsic value</t>
  </si>
  <si>
    <t>Stock Options Exercisable [Abstract]</t>
  </si>
  <si>
    <t>Employee Service Share-based Compensation, Aggregate Disclosures [Abstract]</t>
  </si>
  <si>
    <t>Allocated share-based compensation expense</t>
  </si>
  <si>
    <t>1 to 2.79999 [Member]</t>
  </si>
  <si>
    <t>Range of Exercise Prices [Abstract]</t>
  </si>
  <si>
    <t>Range of exercise prices, minimum (in dollars per share)</t>
  </si>
  <si>
    <t>Range of exercise prices, maximum (in dollars per share)</t>
  </si>
  <si>
    <t>0 years</t>
  </si>
  <si>
    <t>2.8 to 4.59999 [Member]</t>
  </si>
  <si>
    <t>2 years 1 month 24 days</t>
  </si>
  <si>
    <t>4.6 to 6.39999 [Member]</t>
  </si>
  <si>
    <t>3 years 8 months 8 days</t>
  </si>
  <si>
    <t>6.4 to 8.19999 [Member]</t>
  </si>
  <si>
    <t>5 years 3 months 22 days</t>
  </si>
  <si>
    <t>8.2 to 12 [Member]</t>
  </si>
  <si>
    <t>4 years 10 months 6 days</t>
  </si>
  <si>
    <t>Stock Options [Member]</t>
  </si>
  <si>
    <t>Number of stock options outstanding under the plan (in shares)</t>
  </si>
  <si>
    <t>Assumptions made in calculating fair values of options [Abstract]</t>
  </si>
  <si>
    <t>Expected term</t>
  </si>
  <si>
    <t>4 years 6 months</t>
  </si>
  <si>
    <t>4 years 10 months 24 days</t>
  </si>
  <si>
    <t>4 years 9 months 18 days</t>
  </si>
  <si>
    <t>Expected volatility</t>
  </si>
  <si>
    <t>39.69%</t>
  </si>
  <si>
    <t>41.22%</t>
  </si>
  <si>
    <t>39.91%</t>
  </si>
  <si>
    <t>43.01%</t>
  </si>
  <si>
    <t>Expected dividend yield</t>
  </si>
  <si>
    <t>0.00%</t>
  </si>
  <si>
    <t>Risk-free interest rate</t>
  </si>
  <si>
    <t>2.70%</t>
  </si>
  <si>
    <t>1.48%</t>
  </si>
  <si>
    <t>1.54%</t>
  </si>
  <si>
    <t>Stock options, number of shares [Roll forward]</t>
  </si>
  <si>
    <t>Outstanding, beginning of period (in shares)</t>
  </si>
  <si>
    <t>Granted (in shares)</t>
  </si>
  <si>
    <t>Exercised (in shares)</t>
  </si>
  <si>
    <t>Forfeited/expired/cancelled (in shares)</t>
  </si>
  <si>
    <t>Outstanding, end of period (in shares)</t>
  </si>
  <si>
    <t>Exercisable, end of period (in shares)</t>
  </si>
  <si>
    <t>Outstanding, beginning of period (in dollars per share)</t>
  </si>
  <si>
    <t>Granted (in dollars per share)</t>
  </si>
  <si>
    <t>Forfeited/expired/cancelled (in dollars per share)</t>
  </si>
  <si>
    <t>Outstanding, end of period (in dollars per share)</t>
  </si>
  <si>
    <t>Exercisable, end of period (in dollars per share)</t>
  </si>
  <si>
    <t>Outstanding, weighted average remaining contract term</t>
  </si>
  <si>
    <t>Exercisable, weighted average remaining contract term</t>
  </si>
  <si>
    <t>2 years 6 months 4 days</t>
  </si>
  <si>
    <t>Outstanding, aggregate intrinsic value, beginning of period</t>
  </si>
  <si>
    <t>Exercised, aggregate intrinsic value</t>
  </si>
  <si>
    <t>Net unrecognized compensation cost</t>
  </si>
  <si>
    <t>Weighted average period for recognition of net unrecognized compensation cost</t>
  </si>
  <si>
    <t>2 years 7 months 20 days</t>
  </si>
  <si>
    <t>Total fair value of stock options vested during period</t>
  </si>
  <si>
    <t>2008 Stock Incentive Plan [Member] | Stock Options [Member]</t>
  </si>
  <si>
    <t>Number of shares authorized under the plan (in shares)</t>
  </si>
  <si>
    <t>Increase in number of shares authorized (in shares)</t>
  </si>
  <si>
    <t>Options or shares still available to be issued (in shares)</t>
  </si>
  <si>
    <t>2014 Stock Incentive Plan [Member] | Stock Options [Member]</t>
  </si>
  <si>
    <t>Cost of Goods Sold [Member]</t>
  </si>
  <si>
    <t>Research and Development Expense [Member]</t>
  </si>
  <si>
    <t>Selling, General and Administrative Expenses [Member]</t>
  </si>
  <si>
    <t>SUMMARY OF SIGNIFICANT ACCOUNTING POLICIES, Part 3 (Details) - USD ($)</t>
  </si>
  <si>
    <t>Geographic Areas, Revenues from External Customers [Abstract]</t>
  </si>
  <si>
    <t>Sales</t>
  </si>
  <si>
    <t>Summary of accounts payable and accrued liabilities [Abstract]</t>
  </si>
  <si>
    <t>Accounts payable - suppliers</t>
  </si>
  <si>
    <t>Accrued commissions</t>
  </si>
  <si>
    <t>Accrued royalties / license fees</t>
  </si>
  <si>
    <t>Accrued payroll</t>
  </si>
  <si>
    <t>Accrued vacation</t>
  </si>
  <si>
    <t>Accrued bonuses</t>
  </si>
  <si>
    <t>Accrued expenses - other</t>
  </si>
  <si>
    <t>Total</t>
  </si>
  <si>
    <t>Africa [Member] | Net Product Sales [Member]</t>
  </si>
  <si>
    <t>Asia [Member] | Net Product Sales [Member]</t>
  </si>
  <si>
    <t>Europe &amp; Middle East [Member] | Net Product Sales [Member]</t>
  </si>
  <si>
    <t>Latin America [Member] | Net Product Sales [Member]</t>
  </si>
  <si>
    <t>United States [Member] | Net Product Sales [Member]</t>
  </si>
  <si>
    <t>SUMMARY OF SIGNIFICANT ACCOUNTING POLICIES, Part 4 (Details) - USD ($)</t>
  </si>
  <si>
    <t>12 Months Ended</t>
  </si>
  <si>
    <t>Goodwill [Abstract]</t>
  </si>
  <si>
    <t>Goodwill impairment loss</t>
  </si>
  <si>
    <t>Goodwill [Roll Forward]</t>
  </si>
  <si>
    <t>Goodwill, Beginning balance</t>
  </si>
  <si>
    <t>Changes in foreign currency exchange rate</t>
  </si>
  <si>
    <t>Goodwill, Ending balance</t>
  </si>
  <si>
    <t>Intangible assets [Abstract]</t>
  </si>
  <si>
    <t>Net Book Value</t>
  </si>
  <si>
    <t>Taxes [Abstract]</t>
  </si>
  <si>
    <t>Corporate income tax rate</t>
  </si>
  <si>
    <t>21.00%</t>
  </si>
  <si>
    <t>35.00%</t>
  </si>
  <si>
    <t>Intellectual Property [Member]</t>
  </si>
  <si>
    <t>Amortization term of intangible assets</t>
  </si>
  <si>
    <t>Customer Contracts / Relationships [Member]</t>
  </si>
  <si>
    <t>Trade Names [Member]</t>
  </si>
  <si>
    <t>Cost</t>
  </si>
  <si>
    <t>Accumulated Amortization</t>
  </si>
  <si>
    <t>Amortization of intangible assets</t>
  </si>
  <si>
    <t>RIGHTS AGREEMENT (Details) - shares</t>
  </si>
  <si>
    <t>Mar. 08, 2016</t>
  </si>
  <si>
    <t>Preferred stock dividend declared for each common stock (in shares)</t>
  </si>
  <si>
    <t>Number of business days following public announcement</t>
  </si>
  <si>
    <t>10 days</t>
  </si>
  <si>
    <t>Minimum combined ownership of outstanding shares of common stock by acquiring person</t>
  </si>
  <si>
    <t>20.00%</t>
  </si>
  <si>
    <t>STOCKHOLDERS' EQUITY (Details) - USD ($)</t>
  </si>
  <si>
    <t>Feb. 13, 2018</t>
  </si>
  <si>
    <t>Number of stock options exercised (in shares)</t>
  </si>
  <si>
    <t>Common stock exercised on cashless basis (in shares)</t>
  </si>
  <si>
    <t>Exercise prices of stock option (in dollars per share)</t>
  </si>
  <si>
    <t>Underwritten public offering (in shares)</t>
  </si>
  <si>
    <t>Public offering price per share (in dollars per share)</t>
  </si>
  <si>
    <t>Gross proceeds from public offering</t>
  </si>
  <si>
    <t>Net proceeds after underwriting discounts and commissions, and estimated expenses</t>
  </si>
  <si>
    <t>Effective tax rate</t>
  </si>
  <si>
    <t>COMMITMENTS, CONTINGENCIES, AND CONCENTRATIONS (Details)</t>
  </si>
  <si>
    <t>Sep. 30, 2018USD ($)KeyEmployee</t>
  </si>
  <si>
    <t>Sep. 30, 2017USD ($)</t>
  </si>
  <si>
    <t>Dec. 31, 2017USD ($)</t>
  </si>
  <si>
    <t>Economic Dependency [Abstract]</t>
  </si>
  <si>
    <t>Accounts Receivable</t>
  </si>
  <si>
    <t>Accounts Payable</t>
  </si>
  <si>
    <t>Employment Contracts [Abstract]</t>
  </si>
  <si>
    <t>Number of key employees with whom Company has employment contracts | KeyEmployee</t>
  </si>
  <si>
    <t>Aggregate annual salaries of employment contracts</t>
  </si>
  <si>
    <t>Future minimum salary commitments [Abstract]</t>
  </si>
  <si>
    <t>Pension Plan [Abstract]</t>
  </si>
  <si>
    <t>Percentage of employer's matching contribution</t>
  </si>
  <si>
    <t>40.00%</t>
  </si>
  <si>
    <t>Expenses related to matching contribution</t>
  </si>
  <si>
    <t>Customer Concentration Risk [Member] | Customer 1 [Member]</t>
  </si>
  <si>
    <t>Customer Concentration Risk [Member] | Customer 2 [Member]</t>
  </si>
  <si>
    <t>[1]</t>
  </si>
  <si>
    <t>Customer Concentration Risk [Member] | Customer 3 [Member]</t>
  </si>
  <si>
    <t>Supplier Concentration Risk [Member] | Vendor 1 [Member]</t>
  </si>
  <si>
    <t>[2]</t>
  </si>
  <si>
    <t>Supplier Concentration Risk [Member] | Vendor 2 [Member]</t>
  </si>
  <si>
    <t>Supplier Concentration Risk [Member] | Vendor 3 [Member]</t>
  </si>
  <si>
    <t>Maximum [Member]</t>
  </si>
  <si>
    <t>Employee contribution subject to employer matching contribution</t>
  </si>
  <si>
    <t>5.00%</t>
  </si>
  <si>
    <t>Employer matching contribution</t>
  </si>
  <si>
    <t>2.00%</t>
  </si>
  <si>
    <t>Sales [Member] | Customer Concentration Risk [Member] | Customer 1 [Member]</t>
  </si>
  <si>
    <t>Concentration risk, percentage</t>
  </si>
  <si>
    <t>39.00%</t>
  </si>
  <si>
    <t>58.00%</t>
  </si>
  <si>
    <t>41.00%</t>
  </si>
  <si>
    <t>45.00%</t>
  </si>
  <si>
    <t>Sales [Member] | Customer Concentration Risk [Member] | Customer 2 [Member]</t>
  </si>
  <si>
    <t>24.00%</t>
  </si>
  <si>
    <t>16.00%</t>
  </si>
  <si>
    <t>Sales [Member] | Customer Concentration Risk [Member] | Customer 3 [Member]</t>
  </si>
  <si>
    <t>10.00%</t>
  </si>
  <si>
    <t>Purchases [Member] | Supplier Concentration Risk [Member] | Vendor 1 [Member]</t>
  </si>
  <si>
    <t>13.00%</t>
  </si>
  <si>
    <t>Purchases</t>
  </si>
  <si>
    <t>Purchases [Member] | Supplier Concentration Risk [Member] | Vendor 2 [Member]</t>
  </si>
  <si>
    <t>22.00%</t>
  </si>
  <si>
    <t>14.00%</t>
  </si>
  <si>
    <t>17.00%</t>
  </si>
  <si>
    <t>Purchases [Member] | Supplier Concentration Risk [Member] | Vendor 3 [Member]</t>
  </si>
  <si>
    <t>Product sales to the customer did not exceed 10% for the period indicated.</t>
  </si>
  <si>
    <t>Purchases from the vendor did not exceed 10% for the period indicated.</t>
  </si>
  <si>
    <t>NOTE PAYABLE (Details) - USD ($)</t>
  </si>
  <si>
    <t>Debt instrument, face amount</t>
  </si>
  <si>
    <t>Annual interest rate</t>
  </si>
  <si>
    <t>12.00%</t>
  </si>
  <si>
    <t>Period after delivery before beginning monthly payments</t>
  </si>
  <si>
    <t>30 days</t>
  </si>
  <si>
    <t>Periodic payment debt instrument, principal and interest</t>
  </si>
  <si>
    <t>Term of debt instrument</t>
  </si>
  <si>
    <t>24 months</t>
  </si>
  <si>
    <t>SUBSEQUENT EVENTS (Details) - USD ($)</t>
  </si>
  <si>
    <t>Nov. 06, 2018</t>
  </si>
  <si>
    <t>Subsequent Event [Line Items]</t>
  </si>
  <si>
    <t>Subsequent Event [Member]</t>
  </si>
  <si>
    <t>Underwritten exercise of overallotment (in shares)</t>
  </si>
  <si>
    <t>Subsequent Event [Member] | op Tricon [Member]</t>
  </si>
  <si>
    <t>Business acquisitions purchase price</t>
  </si>
  <si>
    <t>Purchase price adjustment held in escrow</t>
  </si>
  <si>
    <t>Escrow deposit for purchase agre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266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17187184</v>
      </c>
    </row>
    <row r="12" spans="1:3">
      <c r="A12" s="4" t="s">
        <v>17</v>
      </c>
      <c r="B12" s="4" t="s">
        <v>18</v>
      </c>
    </row>
    <row r="13" spans="1:3">
      <c r="A13" s="4" t="s">
        <v>19</v>
      </c>
      <c r="B13" s="4" t="s">
        <v>13</v>
      </c>
    </row>
    <row r="14" spans="1:3">
      <c r="A14" s="4" t="s">
        <v>20</v>
      </c>
      <c r="B14" s="4" t="s">
        <v>21</v>
      </c>
    </row>
    <row r="15" spans="1:3">
      <c r="A15" s="4" t="s">
        <v>22</v>
      </c>
      <c r="B15" s="5" t="n">
        <v>2018</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34</v>
      </c>
    </row>
    <row r="4" spans="1:2">
      <c r="A4" s="4" t="s">
        <v>151</v>
      </c>
      <c r="B4" s="4" t="s">
        <v>152</v>
      </c>
    </row>
    <row r="5" spans="1:2">
      <c r="A5" s="4" t="s">
        <v>153</v>
      </c>
      <c r="B5" s="4" t="s">
        <v>154</v>
      </c>
    </row>
    <row r="6" spans="1:2">
      <c r="A6" s="4" t="s">
        <v>121</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31</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34</v>
      </c>
    </row>
    <row r="4" spans="1:2">
      <c r="A4" s="4" t="s">
        <v>176</v>
      </c>
      <c r="B4" s="4" t="s">
        <v>177</v>
      </c>
    </row>
    <row r="5" spans="1:2">
      <c r="A5" s="4" t="s">
        <v>121</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64</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4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99</v>
      </c>
      <c r="B1" s="2" t="s">
        <v>200</v>
      </c>
      <c r="C1" s="2" t="s">
        <v>2</v>
      </c>
      <c r="D1" s="2" t="s">
        <v>26</v>
      </c>
    </row>
    <row r="2" spans="1:4">
      <c r="A2" s="3" t="s">
        <v>201</v>
      </c>
    </row>
    <row r="3" spans="1:4">
      <c r="A3" s="4" t="s">
        <v>36</v>
      </c>
      <c r="C3" s="7" t="n">
        <v>1628864</v>
      </c>
      <c r="D3" s="7" t="n">
        <v>1666610</v>
      </c>
    </row>
    <row r="4" spans="1:4">
      <c r="A4" s="4" t="s">
        <v>202</v>
      </c>
    </row>
    <row r="5" spans="1:4">
      <c r="A5" s="3" t="s">
        <v>203</v>
      </c>
    </row>
    <row r="6" spans="1:4">
      <c r="A6" s="4" t="s">
        <v>204</v>
      </c>
      <c r="B6" s="7" t="n">
        <v>3083000</v>
      </c>
    </row>
    <row r="7" spans="1:4">
      <c r="A7" s="4" t="s">
        <v>205</v>
      </c>
      <c r="B7" s="5" t="n">
        <v>1400000</v>
      </c>
    </row>
    <row r="8" spans="1:4">
      <c r="A8" s="4" t="s">
        <v>206</v>
      </c>
      <c r="B8" s="7" t="n">
        <v>550000</v>
      </c>
    </row>
    <row r="9" spans="1:4">
      <c r="A9" s="4" t="s">
        <v>207</v>
      </c>
      <c r="B9" s="5" t="n">
        <v>269236</v>
      </c>
    </row>
    <row r="10" spans="1:4">
      <c r="A10" s="4" t="s">
        <v>208</v>
      </c>
      <c r="B10" s="7" t="n">
        <v>1683000</v>
      </c>
    </row>
    <row r="11" spans="1:4">
      <c r="A11" s="4" t="s">
        <v>209</v>
      </c>
      <c r="B11" s="5" t="n">
        <v>7277</v>
      </c>
    </row>
    <row r="12" spans="1:4">
      <c r="A12" s="4" t="s">
        <v>210</v>
      </c>
      <c r="C12" s="4" t="s">
        <v>211</v>
      </c>
    </row>
    <row r="13" spans="1:4">
      <c r="A13" s="4" t="s">
        <v>212</v>
      </c>
      <c r="D13" s="7" t="n">
        <v>148000</v>
      </c>
    </row>
    <row r="14" spans="1:4">
      <c r="A14" s="4" t="s">
        <v>213</v>
      </c>
      <c r="B14" s="7" t="n">
        <v>1651361</v>
      </c>
    </row>
    <row r="15" spans="1:4">
      <c r="A15" s="3" t="s">
        <v>201</v>
      </c>
    </row>
    <row r="16" spans="1:4">
      <c r="A16" s="4" t="s">
        <v>214</v>
      </c>
      <c r="B16" s="5" t="n">
        <v>235141</v>
      </c>
    </row>
    <row r="17" spans="1:4">
      <c r="A17" s="4" t="s">
        <v>36</v>
      </c>
      <c r="B17" s="5" t="n">
        <v>1651361</v>
      </c>
    </row>
    <row r="18" spans="1:4">
      <c r="A18" s="4" t="s">
        <v>47</v>
      </c>
      <c r="B18" s="5" t="n">
        <v>-307636</v>
      </c>
    </row>
    <row r="19" spans="1:4">
      <c r="A19" s="4" t="s">
        <v>215</v>
      </c>
      <c r="B19" s="5" t="n">
        <v>-148000</v>
      </c>
    </row>
    <row r="20" spans="1:4">
      <c r="A20" s="3" t="s">
        <v>216</v>
      </c>
    </row>
    <row r="21" spans="1:4">
      <c r="A21" s="4" t="s">
        <v>217</v>
      </c>
      <c r="B21" s="5" t="n">
        <v>1800000</v>
      </c>
    </row>
    <row r="22" spans="1:4">
      <c r="A22" s="4" t="s">
        <v>218</v>
      </c>
      <c r="B22" s="5" t="n">
        <v>3231000</v>
      </c>
    </row>
    <row r="23" spans="1:4">
      <c r="A23" s="4" t="s">
        <v>219</v>
      </c>
    </row>
    <row r="24" spans="1:4">
      <c r="A24" s="3" t="s">
        <v>216</v>
      </c>
    </row>
    <row r="25" spans="1:4">
      <c r="A25" s="4" t="s">
        <v>217</v>
      </c>
      <c r="B25" s="5" t="n">
        <v>800000</v>
      </c>
    </row>
    <row r="26" spans="1:4">
      <c r="A26" s="4" t="s">
        <v>220</v>
      </c>
      <c r="C26" s="4" t="s">
        <v>221</v>
      </c>
    </row>
    <row r="27" spans="1:4">
      <c r="A27" s="4" t="s">
        <v>222</v>
      </c>
    </row>
    <row r="28" spans="1:4">
      <c r="A28" s="3" t="s">
        <v>216</v>
      </c>
    </row>
    <row r="29" spans="1:4">
      <c r="A29" s="4" t="s">
        <v>217</v>
      </c>
      <c r="B29" s="5" t="n">
        <v>700000</v>
      </c>
    </row>
    <row r="30" spans="1:4">
      <c r="A30" s="4" t="s">
        <v>220</v>
      </c>
      <c r="C30" s="4" t="s">
        <v>221</v>
      </c>
    </row>
    <row r="31" spans="1:4">
      <c r="A31" s="4" t="s">
        <v>223</v>
      </c>
    </row>
    <row r="32" spans="1:4">
      <c r="A32" s="3" t="s">
        <v>216</v>
      </c>
    </row>
    <row r="33" spans="1:4">
      <c r="A33" s="4" t="s">
        <v>217</v>
      </c>
      <c r="B33" s="5" t="n">
        <v>200134</v>
      </c>
    </row>
    <row r="34" spans="1:4">
      <c r="A34" s="4" t="s">
        <v>220</v>
      </c>
      <c r="C34" s="4" t="s">
        <v>224</v>
      </c>
    </row>
    <row r="35" spans="1:4">
      <c r="A35" s="4" t="s">
        <v>225</v>
      </c>
    </row>
    <row r="36" spans="1:4">
      <c r="A36" s="3" t="s">
        <v>216</v>
      </c>
    </row>
    <row r="37" spans="1:4">
      <c r="A37" s="4" t="s">
        <v>217</v>
      </c>
      <c r="B37" s="7" t="n">
        <v>100000</v>
      </c>
    </row>
    <row r="38" spans="1:4">
      <c r="A38" s="4" t="s">
        <v>220</v>
      </c>
      <c r="C38" s="4" t="s">
        <v>2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6848583</v>
      </c>
      <c r="C3" s="7" t="n">
        <v>3790302</v>
      </c>
    </row>
    <row r="4" spans="1:3">
      <c r="A4" s="4" t="s">
        <v>29</v>
      </c>
      <c r="B4" s="5" t="n">
        <v>7794014</v>
      </c>
      <c r="C4" s="5" t="n">
        <v>2085340</v>
      </c>
    </row>
    <row r="5" spans="1:3">
      <c r="A5" s="4" t="s">
        <v>30</v>
      </c>
      <c r="B5" s="5" t="n">
        <v>5978426</v>
      </c>
      <c r="C5" s="5" t="n">
        <v>4423618</v>
      </c>
    </row>
    <row r="6" spans="1:3">
      <c r="A6" s="4" t="s">
        <v>31</v>
      </c>
      <c r="B6" s="5" t="n">
        <v>1579750</v>
      </c>
      <c r="C6" s="5" t="n">
        <v>554383</v>
      </c>
    </row>
    <row r="7" spans="1:3">
      <c r="A7" s="4" t="s">
        <v>32</v>
      </c>
      <c r="B7" s="5" t="n">
        <v>22200773</v>
      </c>
      <c r="C7" s="5" t="n">
        <v>10853643</v>
      </c>
    </row>
    <row r="8" spans="1:3">
      <c r="A8" s="4" t="s">
        <v>33</v>
      </c>
      <c r="B8" s="5" t="n">
        <v>2372896</v>
      </c>
      <c r="C8" s="5" t="n">
        <v>1909232</v>
      </c>
    </row>
    <row r="9" spans="1:3">
      <c r="A9" s="3" t="s">
        <v>34</v>
      </c>
    </row>
    <row r="10" spans="1:3">
      <c r="A10" s="4" t="s">
        <v>35</v>
      </c>
      <c r="B10" s="5" t="n">
        <v>1431921</v>
      </c>
      <c r="C10" s="5" t="n">
        <v>1597377</v>
      </c>
    </row>
    <row r="11" spans="1:3">
      <c r="A11" s="4" t="s">
        <v>36</v>
      </c>
      <c r="B11" s="5" t="n">
        <v>1628864</v>
      </c>
      <c r="C11" s="5" t="n">
        <v>1666610</v>
      </c>
    </row>
    <row r="12" spans="1:3">
      <c r="A12" s="4" t="s">
        <v>37</v>
      </c>
      <c r="B12" s="5" t="n">
        <v>331423</v>
      </c>
      <c r="C12" s="5" t="n">
        <v>589159</v>
      </c>
    </row>
    <row r="13" spans="1:3">
      <c r="A13" s="4" t="s">
        <v>38</v>
      </c>
      <c r="B13" s="5" t="n">
        <v>3392208</v>
      </c>
      <c r="C13" s="5" t="n">
        <v>3853146</v>
      </c>
    </row>
    <row r="14" spans="1:3">
      <c r="A14" s="4" t="s">
        <v>39</v>
      </c>
      <c r="B14" s="5" t="n">
        <v>27965877</v>
      </c>
      <c r="C14" s="5" t="n">
        <v>16616021</v>
      </c>
    </row>
    <row r="15" spans="1:3">
      <c r="A15" s="3" t="s">
        <v>40</v>
      </c>
    </row>
    <row r="16" spans="1:3">
      <c r="A16" s="4" t="s">
        <v>41</v>
      </c>
      <c r="B16" s="5" t="n">
        <v>6798600</v>
      </c>
      <c r="C16" s="5" t="n">
        <v>3046303</v>
      </c>
    </row>
    <row r="17" spans="1:3">
      <c r="A17" s="4" t="s">
        <v>42</v>
      </c>
      <c r="B17" s="5" t="n">
        <v>760750</v>
      </c>
      <c r="C17" s="5" t="n">
        <v>50000</v>
      </c>
    </row>
    <row r="18" spans="1:3">
      <c r="A18" s="4" t="s">
        <v>43</v>
      </c>
      <c r="B18" s="5" t="n">
        <v>202096</v>
      </c>
      <c r="C18" s="5" t="n">
        <v>0</v>
      </c>
    </row>
    <row r="19" spans="1:3">
      <c r="A19" s="4" t="s">
        <v>44</v>
      </c>
      <c r="B19" s="5" t="n">
        <v>7761446</v>
      </c>
      <c r="C19" s="5" t="n">
        <v>3096303</v>
      </c>
    </row>
    <row r="20" spans="1:3">
      <c r="A20" s="3" t="s">
        <v>45</v>
      </c>
    </row>
    <row r="21" spans="1:3">
      <c r="A21" s="4" t="s">
        <v>46</v>
      </c>
      <c r="B21" s="5" t="n">
        <v>207694</v>
      </c>
      <c r="C21" s="5" t="n">
        <v>99480</v>
      </c>
    </row>
    <row r="22" spans="1:3">
      <c r="A22" s="4" t="s">
        <v>47</v>
      </c>
      <c r="B22" s="5" t="n">
        <v>333318</v>
      </c>
      <c r="C22" s="5" t="n">
        <v>341042</v>
      </c>
    </row>
    <row r="23" spans="1:3">
      <c r="A23" s="4" t="s">
        <v>48</v>
      </c>
      <c r="B23" s="5" t="n">
        <v>8302458</v>
      </c>
      <c r="C23" s="5" t="n">
        <v>3536825</v>
      </c>
    </row>
    <row r="24" spans="1:3">
      <c r="A24" s="4" t="s">
        <v>49</v>
      </c>
      <c r="B24" s="4" t="s">
        <v>50</v>
      </c>
      <c r="C24" s="4" t="s">
        <v>50</v>
      </c>
    </row>
    <row r="25" spans="1:3">
      <c r="A25" s="3" t="s">
        <v>51</v>
      </c>
    </row>
    <row r="26" spans="1:3">
      <c r="A26" s="4" t="s">
        <v>52</v>
      </c>
      <c r="B26" s="5" t="n">
        <v>0</v>
      </c>
      <c r="C26" s="5" t="n">
        <v>0</v>
      </c>
    </row>
    <row r="27" spans="1:3">
      <c r="A27" s="4" t="s">
        <v>53</v>
      </c>
      <c r="B27" s="5" t="n">
        <v>141736</v>
      </c>
      <c r="C27" s="5" t="n">
        <v>123185</v>
      </c>
    </row>
    <row r="28" spans="1:3">
      <c r="A28" s="4" t="s">
        <v>54</v>
      </c>
      <c r="B28" s="5" t="n">
        <v>74108046</v>
      </c>
      <c r="C28" s="5" t="n">
        <v>62821288</v>
      </c>
    </row>
    <row r="29" spans="1:3">
      <c r="A29" s="4" t="s">
        <v>55</v>
      </c>
      <c r="B29" s="5" t="n">
        <v>-54739124</v>
      </c>
      <c r="C29" s="5" t="n">
        <v>-50044225</v>
      </c>
    </row>
    <row r="30" spans="1:3">
      <c r="A30" s="4" t="s">
        <v>56</v>
      </c>
      <c r="B30" s="5" t="n">
        <v>152761</v>
      </c>
      <c r="C30" s="5" t="n">
        <v>178948</v>
      </c>
    </row>
    <row r="31" spans="1:3">
      <c r="A31" s="4" t="s">
        <v>57</v>
      </c>
      <c r="B31" s="5" t="n">
        <v>19663419</v>
      </c>
      <c r="C31" s="5" t="n">
        <v>13079196</v>
      </c>
    </row>
    <row r="32" spans="1:3">
      <c r="A32" s="4" t="s">
        <v>58</v>
      </c>
      <c r="B32" s="7" t="n">
        <v>27965877</v>
      </c>
      <c r="C32" s="7" t="n">
        <v>16616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27</v>
      </c>
      <c r="B1" s="2" t="s">
        <v>228</v>
      </c>
      <c r="D1" s="2" t="s">
        <v>68</v>
      </c>
      <c r="F1" s="2" t="s">
        <v>1</v>
      </c>
    </row>
    <row r="2" spans="1:8">
      <c r="B2" s="2" t="s">
        <v>229</v>
      </c>
      <c r="C2" s="2" t="s">
        <v>230</v>
      </c>
      <c r="D2" s="2" t="s">
        <v>2</v>
      </c>
      <c r="E2" s="2" t="s">
        <v>69</v>
      </c>
      <c r="F2" s="2" t="s">
        <v>2</v>
      </c>
      <c r="G2" s="2" t="s">
        <v>69</v>
      </c>
      <c r="H2" s="2" t="s">
        <v>26</v>
      </c>
    </row>
    <row r="3" spans="1:8">
      <c r="A3" s="3" t="s">
        <v>231</v>
      </c>
    </row>
    <row r="4" spans="1:8">
      <c r="A4" s="4" t="s">
        <v>232</v>
      </c>
      <c r="D4" s="7" t="n">
        <v>9376793</v>
      </c>
      <c r="E4" s="7" t="n">
        <v>7587374</v>
      </c>
      <c r="F4" s="7" t="n">
        <v>25814251</v>
      </c>
      <c r="G4" s="7" t="n">
        <v>18027354</v>
      </c>
    </row>
    <row r="5" spans="1:8">
      <c r="A5" s="3" t="s">
        <v>233</v>
      </c>
    </row>
    <row r="6" spans="1:8">
      <c r="A6" s="4" t="s">
        <v>42</v>
      </c>
      <c r="D6" s="5" t="n">
        <v>760750</v>
      </c>
      <c r="F6" s="5" t="n">
        <v>760750</v>
      </c>
      <c r="H6" s="7" t="n">
        <v>50000</v>
      </c>
    </row>
    <row r="7" spans="1:8">
      <c r="A7" s="4" t="s">
        <v>234</v>
      </c>
      <c r="F7" s="5" t="n">
        <v>50000</v>
      </c>
    </row>
    <row r="8" spans="1:8">
      <c r="A8" s="3" t="s">
        <v>235</v>
      </c>
    </row>
    <row r="9" spans="1:8">
      <c r="A9" s="4" t="s">
        <v>236</v>
      </c>
      <c r="D9" s="5" t="n">
        <v>2750356</v>
      </c>
      <c r="F9" s="5" t="n">
        <v>2750356</v>
      </c>
      <c r="H9" s="5" t="n">
        <v>1767684</v>
      </c>
    </row>
    <row r="10" spans="1:8">
      <c r="A10" s="4" t="s">
        <v>237</v>
      </c>
      <c r="D10" s="5" t="n">
        <v>780114</v>
      </c>
      <c r="F10" s="5" t="n">
        <v>780114</v>
      </c>
      <c r="H10" s="5" t="n">
        <v>286413</v>
      </c>
    </row>
    <row r="11" spans="1:8">
      <c r="A11" s="4" t="s">
        <v>238</v>
      </c>
      <c r="D11" s="5" t="n">
        <v>2447956</v>
      </c>
      <c r="F11" s="5" t="n">
        <v>2447956</v>
      </c>
      <c r="H11" s="5" t="n">
        <v>2369521</v>
      </c>
    </row>
    <row r="12" spans="1:8">
      <c r="A12" s="4" t="s">
        <v>121</v>
      </c>
      <c r="D12" s="5" t="n">
        <v>5978426</v>
      </c>
      <c r="F12" s="5" t="n">
        <v>5978426</v>
      </c>
      <c r="H12" s="5" t="n">
        <v>4423618</v>
      </c>
    </row>
    <row r="13" spans="1:8">
      <c r="A13" s="4" t="s">
        <v>239</v>
      </c>
      <c r="D13" s="7" t="n">
        <v>67000</v>
      </c>
      <c r="F13" s="7" t="n">
        <v>67000</v>
      </c>
      <c r="H13" s="7" t="n">
        <v>195000</v>
      </c>
    </row>
    <row r="14" spans="1:8">
      <c r="A14" s="3" t="s">
        <v>240</v>
      </c>
    </row>
    <row r="15" spans="1:8">
      <c r="A15" s="4" t="s">
        <v>241</v>
      </c>
      <c r="D15" s="5" t="n">
        <v>693116</v>
      </c>
      <c r="E15" s="5" t="n">
        <v>699663</v>
      </c>
      <c r="F15" s="5" t="n">
        <v>709042</v>
      </c>
      <c r="G15" s="5" t="n">
        <v>668510</v>
      </c>
    </row>
    <row r="16" spans="1:8">
      <c r="A16" s="4" t="s">
        <v>242</v>
      </c>
    </row>
    <row r="17" spans="1:8">
      <c r="A17" s="3" t="s">
        <v>231</v>
      </c>
    </row>
    <row r="18" spans="1:8">
      <c r="A18" s="4" t="s">
        <v>232</v>
      </c>
      <c r="D18" s="7" t="n">
        <v>9044923</v>
      </c>
      <c r="F18" s="7" t="n">
        <v>24147194</v>
      </c>
    </row>
    <row r="19" spans="1:8">
      <c r="A19" s="4" t="s">
        <v>243</v>
      </c>
    </row>
    <row r="20" spans="1:8">
      <c r="A20" s="3" t="s">
        <v>231</v>
      </c>
    </row>
    <row r="21" spans="1:8">
      <c r="A21" s="4" t="s">
        <v>232</v>
      </c>
      <c r="D21" s="5" t="n">
        <v>331870</v>
      </c>
      <c r="F21" s="5" t="n">
        <v>1667057</v>
      </c>
    </row>
    <row r="22" spans="1:8">
      <c r="A22" s="4" t="s">
        <v>87</v>
      </c>
    </row>
    <row r="23" spans="1:8">
      <c r="A23" s="3" t="s">
        <v>231</v>
      </c>
    </row>
    <row r="24" spans="1:8">
      <c r="A24" s="4" t="s">
        <v>232</v>
      </c>
      <c r="D24" s="5" t="n">
        <v>7856038</v>
      </c>
      <c r="E24" s="7" t="n">
        <v>6132725</v>
      </c>
      <c r="F24" s="5" t="n">
        <v>21112126</v>
      </c>
      <c r="G24" s="7" t="n">
        <v>14453097</v>
      </c>
    </row>
    <row r="25" spans="1:8">
      <c r="A25" s="4" t="s">
        <v>244</v>
      </c>
    </row>
    <row r="26" spans="1:8">
      <c r="A26" s="3" t="s">
        <v>231</v>
      </c>
    </row>
    <row r="27" spans="1:8">
      <c r="A27" s="4" t="s">
        <v>232</v>
      </c>
      <c r="D27" s="5" t="n">
        <v>7856038</v>
      </c>
      <c r="F27" s="5" t="n">
        <v>21112126</v>
      </c>
    </row>
    <row r="28" spans="1:8">
      <c r="A28" s="4" t="s">
        <v>245</v>
      </c>
    </row>
    <row r="29" spans="1:8">
      <c r="A29" s="3" t="s">
        <v>231</v>
      </c>
    </row>
    <row r="30" spans="1:8">
      <c r="A30" s="4" t="s">
        <v>232</v>
      </c>
      <c r="D30" s="5" t="n">
        <v>0</v>
      </c>
      <c r="F30" s="5" t="n">
        <v>0</v>
      </c>
    </row>
    <row r="31" spans="1:8">
      <c r="A31" s="4" t="s">
        <v>88</v>
      </c>
    </row>
    <row r="32" spans="1:8">
      <c r="A32" s="3" t="s">
        <v>231</v>
      </c>
    </row>
    <row r="33" spans="1:8">
      <c r="A33" s="4" t="s">
        <v>232</v>
      </c>
      <c r="D33" s="5" t="n">
        <v>228553</v>
      </c>
      <c r="E33" s="5" t="n">
        <v>150000</v>
      </c>
      <c r="F33" s="5" t="n">
        <v>707010</v>
      </c>
      <c r="G33" s="5" t="n">
        <v>477631</v>
      </c>
    </row>
    <row r="34" spans="1:8">
      <c r="A34" s="4" t="s">
        <v>246</v>
      </c>
    </row>
    <row r="35" spans="1:8">
      <c r="A35" s="3" t="s">
        <v>231</v>
      </c>
    </row>
    <row r="36" spans="1:8">
      <c r="A36" s="4" t="s">
        <v>232</v>
      </c>
      <c r="D36" s="5" t="n">
        <v>228553</v>
      </c>
      <c r="F36" s="5" t="n">
        <v>707010</v>
      </c>
    </row>
    <row r="37" spans="1:8">
      <c r="A37" s="4" t="s">
        <v>247</v>
      </c>
    </row>
    <row r="38" spans="1:8">
      <c r="A38" s="3" t="s">
        <v>231</v>
      </c>
    </row>
    <row r="39" spans="1:8">
      <c r="A39" s="4" t="s">
        <v>232</v>
      </c>
      <c r="D39" s="5" t="n">
        <v>0</v>
      </c>
      <c r="F39" s="5" t="n">
        <v>0</v>
      </c>
    </row>
    <row r="40" spans="1:8">
      <c r="A40" s="4" t="s">
        <v>89</v>
      </c>
    </row>
    <row r="41" spans="1:8">
      <c r="A41" s="3" t="s">
        <v>231</v>
      </c>
    </row>
    <row r="42" spans="1:8">
      <c r="A42" s="4" t="s">
        <v>232</v>
      </c>
      <c r="D42" s="5" t="n">
        <v>1292202</v>
      </c>
      <c r="E42" s="7" t="n">
        <v>1304649</v>
      </c>
      <c r="F42" s="5" t="n">
        <v>3995115</v>
      </c>
      <c r="G42" s="7" t="n">
        <v>3096626</v>
      </c>
    </row>
    <row r="43" spans="1:8">
      <c r="A43" s="4" t="s">
        <v>248</v>
      </c>
    </row>
    <row r="44" spans="1:8">
      <c r="A44" s="3" t="s">
        <v>231</v>
      </c>
    </row>
    <row r="45" spans="1:8">
      <c r="A45" s="4" t="s">
        <v>232</v>
      </c>
      <c r="D45" s="5" t="n">
        <v>960332</v>
      </c>
      <c r="F45" s="5" t="n">
        <v>2328058</v>
      </c>
    </row>
    <row r="46" spans="1:8">
      <c r="A46" s="4" t="s">
        <v>249</v>
      </c>
    </row>
    <row r="47" spans="1:8">
      <c r="A47" s="3" t="s">
        <v>231</v>
      </c>
    </row>
    <row r="48" spans="1:8">
      <c r="A48" s="4" t="s">
        <v>232</v>
      </c>
      <c r="D48" s="5" t="n">
        <v>331870</v>
      </c>
      <c r="F48" s="5" t="n">
        <v>1667057</v>
      </c>
    </row>
    <row r="49" spans="1:8">
      <c r="A49" s="4" t="s">
        <v>250</v>
      </c>
    </row>
    <row r="50" spans="1:8">
      <c r="A50" s="3" t="s">
        <v>231</v>
      </c>
    </row>
    <row r="51" spans="1:8">
      <c r="A51" s="4" t="s">
        <v>251</v>
      </c>
      <c r="C51" s="7" t="n">
        <v>5900000</v>
      </c>
    </row>
    <row r="52" spans="1:8">
      <c r="A52" s="4" t="s">
        <v>252</v>
      </c>
    </row>
    <row r="53" spans="1:8">
      <c r="A53" s="3" t="s">
        <v>231</v>
      </c>
    </row>
    <row r="54" spans="1:8">
      <c r="A54" s="4" t="s">
        <v>232</v>
      </c>
      <c r="D54" s="5" t="n">
        <v>300000</v>
      </c>
      <c r="F54" s="5" t="n">
        <v>1500000</v>
      </c>
    </row>
    <row r="55" spans="1:8">
      <c r="A55" s="4" t="s">
        <v>253</v>
      </c>
    </row>
    <row r="56" spans="1:8">
      <c r="A56" s="3" t="s">
        <v>231</v>
      </c>
    </row>
    <row r="57" spans="1:8">
      <c r="A57" s="4" t="s">
        <v>251</v>
      </c>
      <c r="B57" s="7" t="n">
        <v>700000</v>
      </c>
    </row>
    <row r="58" spans="1:8">
      <c r="A58" s="4" t="s">
        <v>254</v>
      </c>
    </row>
    <row r="59" spans="1:8">
      <c r="A59" s="3" t="s">
        <v>231</v>
      </c>
    </row>
    <row r="60" spans="1:8">
      <c r="A60" s="4" t="s">
        <v>232</v>
      </c>
      <c r="D60" s="7" t="n">
        <v>20000</v>
      </c>
      <c r="F60" s="7" t="n">
        <v>20000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7"/>
    <col customWidth="1" max="7" min="7" width="14"/>
    <col customWidth="1" max="8" min="8" width="26"/>
    <col customWidth="1" max="9" min="9" width="25"/>
    <col customWidth="1" max="10" min="10" width="24"/>
    <col customWidth="1" max="11" min="11" width="14"/>
    <col customWidth="1" max="12" min="12" width="14"/>
    <col customWidth="1" max="13" min="13" width="14"/>
  </cols>
  <sheetData>
    <row r="1" spans="1:13">
      <c r="A1" s="1" t="s">
        <v>255</v>
      </c>
      <c r="B1" s="2" t="s">
        <v>256</v>
      </c>
      <c r="C1" s="2" t="s">
        <v>2</v>
      </c>
      <c r="D1" s="2" t="s">
        <v>257</v>
      </c>
      <c r="E1" s="2" t="s">
        <v>258</v>
      </c>
      <c r="F1" s="2" t="s">
        <v>69</v>
      </c>
      <c r="G1" s="2" t="s">
        <v>259</v>
      </c>
      <c r="H1" s="2" t="s">
        <v>2</v>
      </c>
      <c r="I1" s="2" t="s">
        <v>69</v>
      </c>
      <c r="J1" s="2" t="s">
        <v>26</v>
      </c>
      <c r="K1" s="2" t="s">
        <v>2</v>
      </c>
      <c r="L1" s="2" t="s">
        <v>260</v>
      </c>
      <c r="M1" s="2" t="s">
        <v>261</v>
      </c>
    </row>
    <row r="2" spans="1:13">
      <c r="A2" s="3" t="s">
        <v>262</v>
      </c>
    </row>
    <row r="3" spans="1:13">
      <c r="A3" s="4" t="s">
        <v>263</v>
      </c>
      <c r="D3" s="5" t="n">
        <v>25000</v>
      </c>
      <c r="E3" s="5" t="n">
        <v>119947</v>
      </c>
      <c r="F3" s="5" t="n">
        <v>46000</v>
      </c>
      <c r="G3" s="5" t="n">
        <v>10969</v>
      </c>
    </row>
    <row r="4" spans="1:13">
      <c r="A4" s="3" t="s">
        <v>264</v>
      </c>
    </row>
    <row r="5" spans="1:13">
      <c r="A5" s="4" t="s">
        <v>265</v>
      </c>
      <c r="D5" s="8" t="n">
        <v>5.07</v>
      </c>
      <c r="E5" s="8" t="n">
        <v>4.71</v>
      </c>
      <c r="F5" s="8" t="n">
        <v>4.24</v>
      </c>
      <c r="G5" s="7" t="n">
        <v>4</v>
      </c>
    </row>
    <row r="6" spans="1:13">
      <c r="A6" s="3" t="s">
        <v>266</v>
      </c>
    </row>
    <row r="7" spans="1:13">
      <c r="A7" s="4" t="s">
        <v>267</v>
      </c>
      <c r="C7" s="7" t="n">
        <v>3520084</v>
      </c>
      <c r="H7" s="7" t="n">
        <v>3520084</v>
      </c>
    </row>
    <row r="8" spans="1:13">
      <c r="A8" s="4" t="s">
        <v>268</v>
      </c>
      <c r="C8" s="5" t="n">
        <v>2162832</v>
      </c>
      <c r="H8" s="7" t="n">
        <v>2162832</v>
      </c>
    </row>
    <row r="9" spans="1:13">
      <c r="A9" s="3" t="s">
        <v>269</v>
      </c>
    </row>
    <row r="10" spans="1:13">
      <c r="A10" s="4" t="s">
        <v>270</v>
      </c>
      <c r="K10" s="5" t="n">
        <v>711968</v>
      </c>
    </row>
    <row r="11" spans="1:13">
      <c r="A11" s="4" t="s">
        <v>271</v>
      </c>
      <c r="H11" s="4" t="s">
        <v>272</v>
      </c>
    </row>
    <row r="12" spans="1:13">
      <c r="A12" s="4" t="s">
        <v>273</v>
      </c>
      <c r="K12" s="8" t="n">
        <v>5.62</v>
      </c>
    </row>
    <row r="13" spans="1:13">
      <c r="A13" s="4" t="s">
        <v>274</v>
      </c>
      <c r="C13" s="5" t="n">
        <v>3520084</v>
      </c>
      <c r="H13" s="7" t="n">
        <v>3520084</v>
      </c>
      <c r="K13" s="7" t="n">
        <v>3520084</v>
      </c>
    </row>
    <row r="14" spans="1:13">
      <c r="A14" s="3" t="s">
        <v>275</v>
      </c>
    </row>
    <row r="15" spans="1:13">
      <c r="A15" s="4" t="s">
        <v>270</v>
      </c>
      <c r="K15" s="5" t="n">
        <v>343113</v>
      </c>
    </row>
    <row r="16" spans="1:13">
      <c r="A16" s="4" t="s">
        <v>273</v>
      </c>
      <c r="K16" s="8" t="n">
        <v>4.33</v>
      </c>
    </row>
    <row r="17" spans="1:13">
      <c r="A17" s="4" t="s">
        <v>274</v>
      </c>
      <c r="C17" s="5" t="n">
        <v>2162832</v>
      </c>
      <c r="H17" s="5" t="n">
        <v>2162832</v>
      </c>
      <c r="K17" s="7" t="n">
        <v>2162832</v>
      </c>
    </row>
    <row r="18" spans="1:13">
      <c r="A18" s="3" t="s">
        <v>276</v>
      </c>
    </row>
    <row r="19" spans="1:13">
      <c r="A19" s="4" t="s">
        <v>277</v>
      </c>
      <c r="C19" s="5" t="n">
        <v>74800</v>
      </c>
      <c r="F19" s="7" t="n">
        <v>87100</v>
      </c>
      <c r="H19" s="5" t="n">
        <v>299000</v>
      </c>
      <c r="I19" s="7" t="n">
        <v>296700</v>
      </c>
    </row>
    <row r="20" spans="1:13">
      <c r="A20" s="4" t="s">
        <v>278</v>
      </c>
    </row>
    <row r="21" spans="1:13">
      <c r="A21" s="3" t="s">
        <v>266</v>
      </c>
    </row>
    <row r="22" spans="1:13">
      <c r="A22" s="4" t="s">
        <v>267</v>
      </c>
      <c r="C22" s="5" t="n">
        <v>0</v>
      </c>
      <c r="H22" s="5" t="n">
        <v>0</v>
      </c>
    </row>
    <row r="23" spans="1:13">
      <c r="A23" s="4" t="s">
        <v>268</v>
      </c>
      <c r="C23" s="5" t="n">
        <v>0</v>
      </c>
      <c r="H23" s="7" t="n">
        <v>0</v>
      </c>
    </row>
    <row r="24" spans="1:13">
      <c r="A24" s="3" t="s">
        <v>279</v>
      </c>
    </row>
    <row r="25" spans="1:13">
      <c r="A25" s="4" t="s">
        <v>280</v>
      </c>
      <c r="H25" s="7" t="n">
        <v>1</v>
      </c>
    </row>
    <row r="26" spans="1:13">
      <c r="A26" s="4" t="s">
        <v>281</v>
      </c>
      <c r="H26" s="9" t="n">
        <v>2.79999</v>
      </c>
    </row>
    <row r="27" spans="1:13">
      <c r="A27" s="3" t="s">
        <v>269</v>
      </c>
    </row>
    <row r="28" spans="1:13">
      <c r="A28" s="4" t="s">
        <v>270</v>
      </c>
      <c r="K28" s="5" t="n">
        <v>0</v>
      </c>
    </row>
    <row r="29" spans="1:13">
      <c r="A29" s="4" t="s">
        <v>271</v>
      </c>
      <c r="H29" s="4" t="s">
        <v>282</v>
      </c>
    </row>
    <row r="30" spans="1:13">
      <c r="A30" s="4" t="s">
        <v>273</v>
      </c>
      <c r="K30" s="7" t="n">
        <v>0</v>
      </c>
    </row>
    <row r="31" spans="1:13">
      <c r="A31" s="4" t="s">
        <v>274</v>
      </c>
      <c r="C31" s="5" t="n">
        <v>0</v>
      </c>
      <c r="H31" s="7" t="n">
        <v>0</v>
      </c>
      <c r="K31" s="7" t="n">
        <v>0</v>
      </c>
    </row>
    <row r="32" spans="1:13">
      <c r="A32" s="3" t="s">
        <v>275</v>
      </c>
    </row>
    <row r="33" spans="1:13">
      <c r="A33" s="4" t="s">
        <v>270</v>
      </c>
      <c r="K33" s="5" t="n">
        <v>0</v>
      </c>
    </row>
    <row r="34" spans="1:13">
      <c r="A34" s="4" t="s">
        <v>273</v>
      </c>
      <c r="K34" s="7" t="n">
        <v>0</v>
      </c>
    </row>
    <row r="35" spans="1:13">
      <c r="A35" s="4" t="s">
        <v>274</v>
      </c>
      <c r="C35" s="5" t="n">
        <v>0</v>
      </c>
      <c r="H35" s="5" t="n">
        <v>0</v>
      </c>
      <c r="K35" s="7" t="n">
        <v>0</v>
      </c>
    </row>
    <row r="36" spans="1:13">
      <c r="A36" s="4" t="s">
        <v>283</v>
      </c>
    </row>
    <row r="37" spans="1:13">
      <c r="A37" s="3" t="s">
        <v>266</v>
      </c>
    </row>
    <row r="38" spans="1:13">
      <c r="A38" s="4" t="s">
        <v>267</v>
      </c>
      <c r="C38" s="5" t="n">
        <v>2145916</v>
      </c>
      <c r="H38" s="5" t="n">
        <v>2145916</v>
      </c>
    </row>
    <row r="39" spans="1:13">
      <c r="A39" s="4" t="s">
        <v>268</v>
      </c>
      <c r="C39" s="5" t="n">
        <v>1791731</v>
      </c>
      <c r="H39" s="7" t="n">
        <v>1791731</v>
      </c>
    </row>
    <row r="40" spans="1:13">
      <c r="A40" s="3" t="s">
        <v>279</v>
      </c>
    </row>
    <row r="41" spans="1:13">
      <c r="A41" s="4" t="s">
        <v>280</v>
      </c>
      <c r="H41" s="10" t="n">
        <v>2.8</v>
      </c>
    </row>
    <row r="42" spans="1:13">
      <c r="A42" s="4" t="s">
        <v>281</v>
      </c>
      <c r="H42" s="9" t="n">
        <v>4.59999</v>
      </c>
    </row>
    <row r="43" spans="1:13">
      <c r="A43" s="3" t="s">
        <v>269</v>
      </c>
    </row>
    <row r="44" spans="1:13">
      <c r="A44" s="4" t="s">
        <v>270</v>
      </c>
      <c r="K44" s="5" t="n">
        <v>304343</v>
      </c>
    </row>
    <row r="45" spans="1:13">
      <c r="A45" s="4" t="s">
        <v>271</v>
      </c>
      <c r="H45" s="4" t="s">
        <v>284</v>
      </c>
    </row>
    <row r="46" spans="1:13">
      <c r="A46" s="4" t="s">
        <v>273</v>
      </c>
      <c r="K46" s="8" t="n">
        <v>3.45</v>
      </c>
    </row>
    <row r="47" spans="1:13">
      <c r="A47" s="4" t="s">
        <v>274</v>
      </c>
      <c r="C47" s="5" t="n">
        <v>2145916</v>
      </c>
      <c r="H47" s="7" t="n">
        <v>2145916</v>
      </c>
      <c r="K47" s="7" t="n">
        <v>2145916</v>
      </c>
    </row>
    <row r="48" spans="1:13">
      <c r="A48" s="3" t="s">
        <v>275</v>
      </c>
    </row>
    <row r="49" spans="1:13">
      <c r="A49" s="4" t="s">
        <v>270</v>
      </c>
      <c r="K49" s="5" t="n">
        <v>254343</v>
      </c>
    </row>
    <row r="50" spans="1:13">
      <c r="A50" s="4" t="s">
        <v>273</v>
      </c>
      <c r="K50" s="8" t="n">
        <v>3.46</v>
      </c>
    </row>
    <row r="51" spans="1:13">
      <c r="A51" s="4" t="s">
        <v>274</v>
      </c>
      <c r="C51" s="5" t="n">
        <v>1791731</v>
      </c>
      <c r="H51" s="5" t="n">
        <v>1791731</v>
      </c>
      <c r="K51" s="7" t="n">
        <v>1791731</v>
      </c>
    </row>
    <row r="52" spans="1:13">
      <c r="A52" s="4" t="s">
        <v>285</v>
      </c>
    </row>
    <row r="53" spans="1:13">
      <c r="A53" s="3" t="s">
        <v>266</v>
      </c>
    </row>
    <row r="54" spans="1:13">
      <c r="A54" s="4" t="s">
        <v>267</v>
      </c>
      <c r="C54" s="5" t="n">
        <v>710662</v>
      </c>
      <c r="H54" s="5" t="n">
        <v>710662</v>
      </c>
    </row>
    <row r="55" spans="1:13">
      <c r="A55" s="4" t="s">
        <v>268</v>
      </c>
      <c r="C55" s="5" t="n">
        <v>272870</v>
      </c>
      <c r="H55" s="7" t="n">
        <v>272870</v>
      </c>
    </row>
    <row r="56" spans="1:13">
      <c r="A56" s="3" t="s">
        <v>279</v>
      </c>
    </row>
    <row r="57" spans="1:13">
      <c r="A57" s="4" t="s">
        <v>280</v>
      </c>
      <c r="H57" s="10" t="n">
        <v>4.6</v>
      </c>
    </row>
    <row r="58" spans="1:13">
      <c r="A58" s="4" t="s">
        <v>281</v>
      </c>
      <c r="H58" s="9" t="n">
        <v>6.39999</v>
      </c>
    </row>
    <row r="59" spans="1:13">
      <c r="A59" s="3" t="s">
        <v>269</v>
      </c>
    </row>
    <row r="60" spans="1:13">
      <c r="A60" s="4" t="s">
        <v>270</v>
      </c>
      <c r="K60" s="5" t="n">
        <v>152875</v>
      </c>
    </row>
    <row r="61" spans="1:13">
      <c r="A61" s="4" t="s">
        <v>271</v>
      </c>
      <c r="H61" s="4" t="s">
        <v>286</v>
      </c>
    </row>
    <row r="62" spans="1:13">
      <c r="A62" s="4" t="s">
        <v>273</v>
      </c>
      <c r="K62" s="8" t="n">
        <v>5.85</v>
      </c>
    </row>
    <row r="63" spans="1:13">
      <c r="A63" s="4" t="s">
        <v>274</v>
      </c>
      <c r="C63" s="5" t="n">
        <v>710662</v>
      </c>
      <c r="H63" s="7" t="n">
        <v>710662</v>
      </c>
      <c r="K63" s="7" t="n">
        <v>710662</v>
      </c>
    </row>
    <row r="64" spans="1:13">
      <c r="A64" s="3" t="s">
        <v>275</v>
      </c>
    </row>
    <row r="65" spans="1:13">
      <c r="A65" s="4" t="s">
        <v>270</v>
      </c>
      <c r="K65" s="5" t="n">
        <v>58020</v>
      </c>
    </row>
    <row r="66" spans="1:13">
      <c r="A66" s="4" t="s">
        <v>273</v>
      </c>
      <c r="K66" s="8" t="n">
        <v>5.8</v>
      </c>
    </row>
    <row r="67" spans="1:13">
      <c r="A67" s="4" t="s">
        <v>274</v>
      </c>
      <c r="C67" s="5" t="n">
        <v>272870</v>
      </c>
      <c r="H67" s="5" t="n">
        <v>272870</v>
      </c>
      <c r="K67" s="7" t="n">
        <v>272870</v>
      </c>
    </row>
    <row r="68" spans="1:13">
      <c r="A68" s="4" t="s">
        <v>287</v>
      </c>
    </row>
    <row r="69" spans="1:13">
      <c r="A69" s="3" t="s">
        <v>266</v>
      </c>
    </row>
    <row r="70" spans="1:13">
      <c r="A70" s="4" t="s">
        <v>267</v>
      </c>
      <c r="C70" s="5" t="n">
        <v>663506</v>
      </c>
      <c r="H70" s="5" t="n">
        <v>663506</v>
      </c>
    </row>
    <row r="71" spans="1:13">
      <c r="A71" s="4" t="s">
        <v>268</v>
      </c>
      <c r="C71" s="5" t="n">
        <v>62231</v>
      </c>
      <c r="H71" s="7" t="n">
        <v>62231</v>
      </c>
    </row>
    <row r="72" spans="1:13">
      <c r="A72" s="3" t="s">
        <v>279</v>
      </c>
    </row>
    <row r="73" spans="1:13">
      <c r="A73" s="4" t="s">
        <v>280</v>
      </c>
      <c r="H73" s="10" t="n">
        <v>6.4</v>
      </c>
    </row>
    <row r="74" spans="1:13">
      <c r="A74" s="4" t="s">
        <v>281</v>
      </c>
      <c r="H74" s="9" t="n">
        <v>8.19999</v>
      </c>
    </row>
    <row r="75" spans="1:13">
      <c r="A75" s="3" t="s">
        <v>269</v>
      </c>
    </row>
    <row r="76" spans="1:13">
      <c r="A76" s="4" t="s">
        <v>270</v>
      </c>
      <c r="K76" s="5" t="n">
        <v>207875</v>
      </c>
    </row>
    <row r="77" spans="1:13">
      <c r="A77" s="4" t="s">
        <v>271</v>
      </c>
      <c r="H77" s="4" t="s">
        <v>288</v>
      </c>
    </row>
    <row r="78" spans="1:13">
      <c r="A78" s="4" t="s">
        <v>273</v>
      </c>
      <c r="K78" s="8" t="n">
        <v>7.31</v>
      </c>
    </row>
    <row r="79" spans="1:13">
      <c r="A79" s="4" t="s">
        <v>274</v>
      </c>
      <c r="C79" s="5" t="n">
        <v>663506</v>
      </c>
      <c r="H79" s="7" t="n">
        <v>663506</v>
      </c>
      <c r="K79" s="7" t="n">
        <v>663506</v>
      </c>
    </row>
    <row r="80" spans="1:13">
      <c r="A80" s="3" t="s">
        <v>275</v>
      </c>
    </row>
    <row r="81" spans="1:13">
      <c r="A81" s="4" t="s">
        <v>270</v>
      </c>
      <c r="K81" s="5" t="n">
        <v>21375</v>
      </c>
    </row>
    <row r="82" spans="1:13">
      <c r="A82" s="4" t="s">
        <v>273</v>
      </c>
      <c r="K82" s="8" t="n">
        <v>7.59</v>
      </c>
    </row>
    <row r="83" spans="1:13">
      <c r="A83" s="4" t="s">
        <v>274</v>
      </c>
      <c r="C83" s="5" t="n">
        <v>62231</v>
      </c>
      <c r="H83" s="5" t="n">
        <v>62231</v>
      </c>
      <c r="K83" s="7" t="n">
        <v>62231</v>
      </c>
    </row>
    <row r="84" spans="1:13">
      <c r="A84" s="4" t="s">
        <v>289</v>
      </c>
    </row>
    <row r="85" spans="1:13">
      <c r="A85" s="3" t="s">
        <v>266</v>
      </c>
    </row>
    <row r="86" spans="1:13">
      <c r="A86" s="4" t="s">
        <v>267</v>
      </c>
      <c r="C86" s="5" t="n">
        <v>0</v>
      </c>
      <c r="H86" s="5" t="n">
        <v>0</v>
      </c>
    </row>
    <row r="87" spans="1:13">
      <c r="A87" s="4" t="s">
        <v>268</v>
      </c>
      <c r="C87" s="5" t="n">
        <v>0</v>
      </c>
      <c r="H87" s="7" t="n">
        <v>0</v>
      </c>
    </row>
    <row r="88" spans="1:13">
      <c r="A88" s="3" t="s">
        <v>279</v>
      </c>
    </row>
    <row r="89" spans="1:13">
      <c r="A89" s="4" t="s">
        <v>280</v>
      </c>
      <c r="H89" s="10" t="n">
        <v>8.199999999999999</v>
      </c>
    </row>
    <row r="90" spans="1:13">
      <c r="A90" s="4" t="s">
        <v>281</v>
      </c>
      <c r="H90" s="7" t="n">
        <v>12</v>
      </c>
    </row>
    <row r="91" spans="1:13">
      <c r="A91" s="3" t="s">
        <v>269</v>
      </c>
    </row>
    <row r="92" spans="1:13">
      <c r="A92" s="4" t="s">
        <v>270</v>
      </c>
      <c r="K92" s="5" t="n">
        <v>46875</v>
      </c>
    </row>
    <row r="93" spans="1:13">
      <c r="A93" s="4" t="s">
        <v>271</v>
      </c>
      <c r="H93" s="4" t="s">
        <v>290</v>
      </c>
    </row>
    <row r="94" spans="1:13">
      <c r="A94" s="4" t="s">
        <v>273</v>
      </c>
      <c r="K94" s="8" t="n">
        <v>11.45</v>
      </c>
    </row>
    <row r="95" spans="1:13">
      <c r="A95" s="4" t="s">
        <v>274</v>
      </c>
      <c r="C95" s="5" t="n">
        <v>0</v>
      </c>
      <c r="H95" s="7" t="n">
        <v>0</v>
      </c>
      <c r="K95" s="7" t="n">
        <v>0</v>
      </c>
    </row>
    <row r="96" spans="1:13">
      <c r="A96" s="3" t="s">
        <v>275</v>
      </c>
    </row>
    <row r="97" spans="1:13">
      <c r="A97" s="4" t="s">
        <v>270</v>
      </c>
      <c r="K97" s="5" t="n">
        <v>9375</v>
      </c>
    </row>
    <row r="98" spans="1:13">
      <c r="A98" s="4" t="s">
        <v>273</v>
      </c>
      <c r="K98" s="8" t="n">
        <v>11.45</v>
      </c>
    </row>
    <row r="99" spans="1:13">
      <c r="A99" s="4" t="s">
        <v>274</v>
      </c>
      <c r="C99" s="7" t="n">
        <v>0</v>
      </c>
      <c r="H99" s="7" t="n">
        <v>0</v>
      </c>
      <c r="K99" s="7" t="n">
        <v>0</v>
      </c>
    </row>
    <row r="100" spans="1:13">
      <c r="A100" s="4" t="s">
        <v>291</v>
      </c>
    </row>
    <row r="101" spans="1:13">
      <c r="A101" s="3" t="s">
        <v>262</v>
      </c>
    </row>
    <row r="102" spans="1:13">
      <c r="A102" s="4" t="s">
        <v>292</v>
      </c>
      <c r="C102" s="5" t="n">
        <v>711968</v>
      </c>
      <c r="E102" s="5" t="n">
        <v>810670</v>
      </c>
      <c r="H102" s="5" t="n">
        <v>810670</v>
      </c>
      <c r="J102" s="5" t="n">
        <v>810670</v>
      </c>
      <c r="K102" s="5" t="n">
        <v>711968</v>
      </c>
    </row>
    <row r="103" spans="1:13">
      <c r="A103" s="3" t="s">
        <v>293</v>
      </c>
    </row>
    <row r="104" spans="1:13">
      <c r="A104" s="4" t="s">
        <v>294</v>
      </c>
      <c r="C104" s="4" t="s">
        <v>295</v>
      </c>
      <c r="F104" s="4" t="s">
        <v>295</v>
      </c>
      <c r="H104" s="4" t="s">
        <v>296</v>
      </c>
      <c r="I104" s="4" t="s">
        <v>297</v>
      </c>
    </row>
    <row r="105" spans="1:13">
      <c r="A105" s="4" t="s">
        <v>298</v>
      </c>
      <c r="C105" s="4" t="s">
        <v>299</v>
      </c>
      <c r="F105" s="4" t="s">
        <v>300</v>
      </c>
      <c r="H105" s="4" t="s">
        <v>301</v>
      </c>
      <c r="I105" s="4" t="s">
        <v>302</v>
      </c>
    </row>
    <row r="106" spans="1:13">
      <c r="A106" s="4" t="s">
        <v>303</v>
      </c>
      <c r="C106" s="4" t="s">
        <v>304</v>
      </c>
      <c r="F106" s="4" t="s">
        <v>304</v>
      </c>
      <c r="H106" s="4" t="s">
        <v>304</v>
      </c>
      <c r="I106" s="4" t="s">
        <v>304</v>
      </c>
    </row>
    <row r="107" spans="1:13">
      <c r="A107" s="4" t="s">
        <v>305</v>
      </c>
      <c r="C107" s="4" t="s">
        <v>306</v>
      </c>
      <c r="F107" s="4" t="s">
        <v>307</v>
      </c>
      <c r="H107" s="4" t="s">
        <v>306</v>
      </c>
      <c r="I107" s="4" t="s">
        <v>308</v>
      </c>
    </row>
    <row r="108" spans="1:13">
      <c r="A108" s="3" t="s">
        <v>309</v>
      </c>
    </row>
    <row r="109" spans="1:13">
      <c r="A109" s="4" t="s">
        <v>310</v>
      </c>
      <c r="E109" s="5" t="n">
        <v>810670</v>
      </c>
      <c r="H109" s="5" t="n">
        <v>810670</v>
      </c>
    </row>
    <row r="110" spans="1:13">
      <c r="A110" s="4" t="s">
        <v>311</v>
      </c>
      <c r="H110" s="5" t="n">
        <v>93750</v>
      </c>
    </row>
    <row r="111" spans="1:13">
      <c r="A111" s="4" t="s">
        <v>312</v>
      </c>
      <c r="H111" s="5" t="n">
        <v>144947</v>
      </c>
    </row>
    <row r="112" spans="1:13">
      <c r="A112" s="4" t="s">
        <v>313</v>
      </c>
      <c r="H112" s="5" t="n">
        <v>47505</v>
      </c>
    </row>
    <row r="113" spans="1:13">
      <c r="A113" s="4" t="s">
        <v>314</v>
      </c>
      <c r="C113" s="5" t="n">
        <v>711968</v>
      </c>
      <c r="H113" s="5" t="n">
        <v>711968</v>
      </c>
      <c r="J113" s="5" t="n">
        <v>810670</v>
      </c>
    </row>
    <row r="114" spans="1:13">
      <c r="A114" s="4" t="s">
        <v>315</v>
      </c>
      <c r="C114" s="5" t="n">
        <v>343113</v>
      </c>
      <c r="H114" s="5" t="n">
        <v>343113</v>
      </c>
    </row>
    <row r="115" spans="1:13">
      <c r="A115" s="3" t="s">
        <v>264</v>
      </c>
    </row>
    <row r="116" spans="1:13">
      <c r="A116" s="4" t="s">
        <v>316</v>
      </c>
      <c r="E116" s="8" t="n">
        <v>5.18</v>
      </c>
      <c r="H116" s="8" t="n">
        <v>5.18</v>
      </c>
    </row>
    <row r="117" spans="1:13">
      <c r="A117" s="4" t="s">
        <v>317</v>
      </c>
      <c r="H117" s="11" t="n">
        <v>9.800000000000001</v>
      </c>
    </row>
    <row r="118" spans="1:13">
      <c r="A118" s="4" t="s">
        <v>265</v>
      </c>
      <c r="H118" s="11" t="n">
        <v>4.83</v>
      </c>
    </row>
    <row r="119" spans="1:13">
      <c r="A119" s="4" t="s">
        <v>318</v>
      </c>
      <c r="H119" s="11" t="n">
        <v>8.82</v>
      </c>
    </row>
    <row r="120" spans="1:13">
      <c r="A120" s="4" t="s">
        <v>319</v>
      </c>
      <c r="C120" s="8" t="n">
        <v>5.62</v>
      </c>
      <c r="H120" s="11" t="n">
        <v>5.62</v>
      </c>
      <c r="J120" s="8" t="n">
        <v>5.18</v>
      </c>
    </row>
    <row r="121" spans="1:13">
      <c r="A121" s="4" t="s">
        <v>320</v>
      </c>
      <c r="C121" s="8" t="n">
        <v>4.33</v>
      </c>
      <c r="H121" s="8" t="n">
        <v>4.33</v>
      </c>
    </row>
    <row r="122" spans="1:13">
      <c r="A122" s="3" t="s">
        <v>266</v>
      </c>
    </row>
    <row r="123" spans="1:13">
      <c r="A123" s="4" t="s">
        <v>321</v>
      </c>
      <c r="H123" s="4" t="s">
        <v>272</v>
      </c>
      <c r="J123" s="4" t="s">
        <v>286</v>
      </c>
    </row>
    <row r="124" spans="1:13">
      <c r="A124" s="4" t="s">
        <v>322</v>
      </c>
      <c r="H124" s="4" t="s">
        <v>323</v>
      </c>
    </row>
    <row r="125" spans="1:13">
      <c r="A125" s="4" t="s">
        <v>324</v>
      </c>
      <c r="E125" s="7" t="n">
        <v>2477853</v>
      </c>
      <c r="H125" s="7" t="n">
        <v>2477853</v>
      </c>
    </row>
    <row r="126" spans="1:13">
      <c r="A126" s="4" t="s">
        <v>325</v>
      </c>
      <c r="H126" s="5" t="n">
        <v>23527</v>
      </c>
    </row>
    <row r="127" spans="1:13">
      <c r="A127" s="4" t="s">
        <v>267</v>
      </c>
      <c r="C127" s="7" t="n">
        <v>3520084</v>
      </c>
      <c r="H127" s="5" t="n">
        <v>3520084</v>
      </c>
      <c r="J127" s="7" t="n">
        <v>2477853</v>
      </c>
    </row>
    <row r="128" spans="1:13">
      <c r="A128" s="4" t="s">
        <v>268</v>
      </c>
      <c r="C128" s="5" t="n">
        <v>2126832</v>
      </c>
      <c r="H128" s="7" t="n">
        <v>2126832</v>
      </c>
    </row>
    <row r="129" spans="1:13">
      <c r="A129" s="4" t="s">
        <v>326</v>
      </c>
      <c r="K129" s="7" t="n">
        <v>790321</v>
      </c>
    </row>
    <row r="130" spans="1:13">
      <c r="A130" s="4" t="s">
        <v>327</v>
      </c>
      <c r="H130" s="4" t="s">
        <v>328</v>
      </c>
    </row>
    <row r="131" spans="1:13">
      <c r="A131" s="4" t="s">
        <v>329</v>
      </c>
      <c r="H131" s="7" t="n">
        <v>379384</v>
      </c>
      <c r="I131" s="7" t="n">
        <v>323113</v>
      </c>
    </row>
    <row r="132" spans="1:13">
      <c r="A132" s="3" t="s">
        <v>269</v>
      </c>
    </row>
    <row r="133" spans="1:13">
      <c r="A133" s="4" t="s">
        <v>274</v>
      </c>
      <c r="C133" s="5" t="n">
        <v>3520084</v>
      </c>
      <c r="E133" s="7" t="n">
        <v>2477853</v>
      </c>
      <c r="H133" s="5" t="n">
        <v>2477853</v>
      </c>
      <c r="J133" s="7" t="n">
        <v>2477853</v>
      </c>
      <c r="K133" s="5" t="n">
        <v>3520084</v>
      </c>
    </row>
    <row r="134" spans="1:13">
      <c r="A134" s="3" t="s">
        <v>275</v>
      </c>
    </row>
    <row r="135" spans="1:13">
      <c r="A135" s="4" t="s">
        <v>274</v>
      </c>
      <c r="C135" s="7" t="n">
        <v>2126832</v>
      </c>
      <c r="H135" s="7" t="n">
        <v>2126832</v>
      </c>
      <c r="K135" s="7" t="n">
        <v>2126832</v>
      </c>
    </row>
    <row r="136" spans="1:13">
      <c r="A136" s="4" t="s">
        <v>330</v>
      </c>
    </row>
    <row r="137" spans="1:13">
      <c r="A137" s="3" t="s">
        <v>262</v>
      </c>
    </row>
    <row r="138" spans="1:13">
      <c r="A138" s="4" t="s">
        <v>331</v>
      </c>
      <c r="B138" s="5" t="n">
        <v>625000</v>
      </c>
      <c r="M138" s="5" t="n">
        <v>750000</v>
      </c>
    </row>
    <row r="139" spans="1:13">
      <c r="A139" s="4" t="s">
        <v>292</v>
      </c>
      <c r="C139" s="5" t="n">
        <v>99132</v>
      </c>
      <c r="H139" s="5" t="n">
        <v>99132</v>
      </c>
      <c r="K139" s="5" t="n">
        <v>99132</v>
      </c>
    </row>
    <row r="140" spans="1:13">
      <c r="A140" s="4" t="s">
        <v>332</v>
      </c>
      <c r="B140" s="5" t="n">
        <v>125000</v>
      </c>
    </row>
    <row r="141" spans="1:13">
      <c r="A141" s="4" t="s">
        <v>263</v>
      </c>
      <c r="H141" s="5" t="n">
        <v>508889</v>
      </c>
    </row>
    <row r="142" spans="1:13">
      <c r="A142" s="4" t="s">
        <v>333</v>
      </c>
      <c r="K142" s="5" t="n">
        <v>0</v>
      </c>
    </row>
    <row r="143" spans="1:13">
      <c r="A143" s="3" t="s">
        <v>309</v>
      </c>
    </row>
    <row r="144" spans="1:13">
      <c r="A144" s="4" t="s">
        <v>314</v>
      </c>
      <c r="C144" s="5" t="n">
        <v>99132</v>
      </c>
      <c r="H144" s="5" t="n">
        <v>99132</v>
      </c>
    </row>
    <row r="145" spans="1:13">
      <c r="A145" s="4" t="s">
        <v>334</v>
      </c>
    </row>
    <row r="146" spans="1:13">
      <c r="A146" s="3" t="s">
        <v>262</v>
      </c>
    </row>
    <row r="147" spans="1:13">
      <c r="A147" s="4" t="s">
        <v>331</v>
      </c>
      <c r="L147" s="5" t="n">
        <v>800000</v>
      </c>
    </row>
    <row r="148" spans="1:13">
      <c r="A148" s="4" t="s">
        <v>292</v>
      </c>
      <c r="C148" s="5" t="n">
        <v>405968</v>
      </c>
      <c r="H148" s="5" t="n">
        <v>405968</v>
      </c>
      <c r="K148" s="5" t="n">
        <v>405968</v>
      </c>
    </row>
    <row r="149" spans="1:13">
      <c r="A149" s="4" t="s">
        <v>263</v>
      </c>
      <c r="H149" s="5" t="n">
        <v>85407</v>
      </c>
    </row>
    <row r="150" spans="1:13">
      <c r="A150" s="4" t="s">
        <v>333</v>
      </c>
      <c r="K150" s="5" t="n">
        <v>332224</v>
      </c>
    </row>
    <row r="151" spans="1:13">
      <c r="A151" s="3" t="s">
        <v>309</v>
      </c>
    </row>
    <row r="152" spans="1:13">
      <c r="A152" s="4" t="s">
        <v>314</v>
      </c>
      <c r="C152" s="5" t="n">
        <v>405968</v>
      </c>
      <c r="H152" s="5" t="n">
        <v>405968</v>
      </c>
    </row>
    <row r="153" spans="1:13">
      <c r="A153" s="4" t="s">
        <v>335</v>
      </c>
    </row>
    <row r="154" spans="1:13">
      <c r="A154" s="3" t="s">
        <v>276</v>
      </c>
    </row>
    <row r="155" spans="1:13">
      <c r="A155" s="4" t="s">
        <v>277</v>
      </c>
      <c r="C155" s="7" t="n">
        <v>5800</v>
      </c>
      <c r="F155" s="7" t="n">
        <v>12800</v>
      </c>
      <c r="H155" s="7" t="n">
        <v>19800</v>
      </c>
      <c r="I155" s="5" t="n">
        <v>34200</v>
      </c>
    </row>
    <row r="156" spans="1:13">
      <c r="A156" s="4" t="s">
        <v>336</v>
      </c>
    </row>
    <row r="157" spans="1:13">
      <c r="A157" s="3" t="s">
        <v>276</v>
      </c>
    </row>
    <row r="158" spans="1:13">
      <c r="A158" s="4" t="s">
        <v>277</v>
      </c>
      <c r="C158" s="5" t="n">
        <v>3600</v>
      </c>
      <c r="F158" s="5" t="n">
        <v>12100</v>
      </c>
      <c r="H158" s="5" t="n">
        <v>19000</v>
      </c>
      <c r="I158" s="5" t="n">
        <v>77300</v>
      </c>
    </row>
    <row r="159" spans="1:13">
      <c r="A159" s="4" t="s">
        <v>337</v>
      </c>
    </row>
    <row r="160" spans="1:13">
      <c r="A160" s="3" t="s">
        <v>276</v>
      </c>
    </row>
    <row r="161" spans="1:13">
      <c r="A161" s="4" t="s">
        <v>277</v>
      </c>
      <c r="C161" s="7" t="n">
        <v>65400</v>
      </c>
      <c r="F161" s="7" t="n">
        <v>62200</v>
      </c>
      <c r="H161" s="7" t="n">
        <v>260200</v>
      </c>
      <c r="I161" s="7" t="n">
        <v>185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8</v>
      </c>
      <c r="B1" s="2" t="s">
        <v>68</v>
      </c>
      <c r="D1" s="2" t="s">
        <v>1</v>
      </c>
    </row>
    <row r="2" spans="1:6">
      <c r="B2" s="2" t="s">
        <v>2</v>
      </c>
      <c r="C2" s="2" t="s">
        <v>69</v>
      </c>
      <c r="D2" s="2" t="s">
        <v>2</v>
      </c>
      <c r="E2" s="2" t="s">
        <v>69</v>
      </c>
      <c r="F2" s="2" t="s">
        <v>26</v>
      </c>
    </row>
    <row r="3" spans="1:6">
      <c r="A3" s="3" t="s">
        <v>339</v>
      </c>
    </row>
    <row r="4" spans="1:6">
      <c r="A4" s="4" t="s">
        <v>340</v>
      </c>
      <c r="B4" s="7" t="n">
        <v>9376793</v>
      </c>
      <c r="C4" s="7" t="n">
        <v>7587374</v>
      </c>
      <c r="D4" s="7" t="n">
        <v>25814251</v>
      </c>
      <c r="E4" s="7" t="n">
        <v>18027354</v>
      </c>
    </row>
    <row r="5" spans="1:6">
      <c r="A5" s="3" t="s">
        <v>341</v>
      </c>
    </row>
    <row r="6" spans="1:6">
      <c r="A6" s="4" t="s">
        <v>342</v>
      </c>
      <c r="B6" s="5" t="n">
        <v>4199275</v>
      </c>
      <c r="D6" s="5" t="n">
        <v>4199275</v>
      </c>
      <c r="F6" s="7" t="n">
        <v>1494759</v>
      </c>
    </row>
    <row r="7" spans="1:6">
      <c r="A7" s="4" t="s">
        <v>343</v>
      </c>
      <c r="B7" s="5" t="n">
        <v>451741</v>
      </c>
      <c r="D7" s="5" t="n">
        <v>451741</v>
      </c>
      <c r="F7" s="5" t="n">
        <v>126827</v>
      </c>
    </row>
    <row r="8" spans="1:6">
      <c r="A8" s="4" t="s">
        <v>344</v>
      </c>
      <c r="B8" s="5" t="n">
        <v>667207</v>
      </c>
      <c r="D8" s="5" t="n">
        <v>667207</v>
      </c>
      <c r="F8" s="5" t="n">
        <v>429297</v>
      </c>
    </row>
    <row r="9" spans="1:6">
      <c r="A9" s="4" t="s">
        <v>345</v>
      </c>
      <c r="B9" s="5" t="n">
        <v>285233</v>
      </c>
      <c r="D9" s="5" t="n">
        <v>285233</v>
      </c>
      <c r="F9" s="5" t="n">
        <v>187305</v>
      </c>
    </row>
    <row r="10" spans="1:6">
      <c r="A10" s="4" t="s">
        <v>346</v>
      </c>
      <c r="B10" s="5" t="n">
        <v>404933</v>
      </c>
      <c r="D10" s="5" t="n">
        <v>404933</v>
      </c>
      <c r="F10" s="5" t="n">
        <v>309767</v>
      </c>
    </row>
    <row r="11" spans="1:6">
      <c r="A11" s="4" t="s">
        <v>347</v>
      </c>
      <c r="B11" s="5" t="n">
        <v>494340</v>
      </c>
      <c r="D11" s="5" t="n">
        <v>494340</v>
      </c>
      <c r="F11" s="5" t="n">
        <v>282500</v>
      </c>
    </row>
    <row r="12" spans="1:6">
      <c r="A12" s="4" t="s">
        <v>348</v>
      </c>
      <c r="B12" s="5" t="n">
        <v>295871</v>
      </c>
      <c r="D12" s="5" t="n">
        <v>295871</v>
      </c>
      <c r="F12" s="5" t="n">
        <v>215848</v>
      </c>
    </row>
    <row r="13" spans="1:6">
      <c r="A13" s="4" t="s">
        <v>349</v>
      </c>
      <c r="B13" s="5" t="n">
        <v>6798600</v>
      </c>
      <c r="D13" s="5" t="n">
        <v>6798600</v>
      </c>
      <c r="F13" s="7" t="n">
        <v>3046303</v>
      </c>
    </row>
    <row r="14" spans="1:6">
      <c r="A14" s="4" t="s">
        <v>87</v>
      </c>
    </row>
    <row r="15" spans="1:6">
      <c r="A15" s="3" t="s">
        <v>339</v>
      </c>
    </row>
    <row r="16" spans="1:6">
      <c r="A16" s="4" t="s">
        <v>340</v>
      </c>
      <c r="B16" s="5" t="n">
        <v>7856038</v>
      </c>
      <c r="C16" s="5" t="n">
        <v>6132725</v>
      </c>
      <c r="D16" s="5" t="n">
        <v>21112126</v>
      </c>
      <c r="E16" s="5" t="n">
        <v>14453097</v>
      </c>
    </row>
    <row r="17" spans="1:6">
      <c r="A17" s="4" t="s">
        <v>88</v>
      </c>
    </row>
    <row r="18" spans="1:6">
      <c r="A18" s="3" t="s">
        <v>339</v>
      </c>
    </row>
    <row r="19" spans="1:6">
      <c r="A19" s="4" t="s">
        <v>340</v>
      </c>
      <c r="B19" s="5" t="n">
        <v>228553</v>
      </c>
      <c r="C19" s="5" t="n">
        <v>150000</v>
      </c>
      <c r="D19" s="5" t="n">
        <v>707010</v>
      </c>
      <c r="E19" s="5" t="n">
        <v>477631</v>
      </c>
    </row>
    <row r="20" spans="1:6">
      <c r="A20" s="4" t="s">
        <v>89</v>
      </c>
    </row>
    <row r="21" spans="1:6">
      <c r="A21" s="3" t="s">
        <v>339</v>
      </c>
    </row>
    <row r="22" spans="1:6">
      <c r="A22" s="4" t="s">
        <v>340</v>
      </c>
      <c r="B22" s="5" t="n">
        <v>1292202</v>
      </c>
      <c r="C22" s="5" t="n">
        <v>1304649</v>
      </c>
      <c r="D22" s="5" t="n">
        <v>3995115</v>
      </c>
      <c r="E22" s="5" t="n">
        <v>3096626</v>
      </c>
    </row>
    <row r="23" spans="1:6">
      <c r="A23" s="4" t="s">
        <v>350</v>
      </c>
    </row>
    <row r="24" spans="1:6">
      <c r="A24" s="3" t="s">
        <v>339</v>
      </c>
    </row>
    <row r="25" spans="1:6">
      <c r="A25" s="4" t="s">
        <v>340</v>
      </c>
      <c r="B25" s="5" t="n">
        <v>3064034</v>
      </c>
      <c r="C25" s="5" t="n">
        <v>965606</v>
      </c>
      <c r="D25" s="5" t="n">
        <v>6929104</v>
      </c>
      <c r="E25" s="5" t="n">
        <v>1797285</v>
      </c>
    </row>
    <row r="26" spans="1:6">
      <c r="A26" s="4" t="s">
        <v>351</v>
      </c>
    </row>
    <row r="27" spans="1:6">
      <c r="A27" s="3" t="s">
        <v>339</v>
      </c>
    </row>
    <row r="28" spans="1:6">
      <c r="A28" s="4" t="s">
        <v>340</v>
      </c>
      <c r="B28" s="5" t="n">
        <v>211261</v>
      </c>
      <c r="C28" s="5" t="n">
        <v>93101</v>
      </c>
      <c r="D28" s="5" t="n">
        <v>1201182</v>
      </c>
      <c r="E28" s="5" t="n">
        <v>1637065</v>
      </c>
    </row>
    <row r="29" spans="1:6">
      <c r="A29" s="4" t="s">
        <v>352</v>
      </c>
    </row>
    <row r="30" spans="1:6">
      <c r="A30" s="3" t="s">
        <v>339</v>
      </c>
    </row>
    <row r="31" spans="1:6">
      <c r="A31" s="4" t="s">
        <v>340</v>
      </c>
      <c r="B31" s="5" t="n">
        <v>716030</v>
      </c>
      <c r="C31" s="5" t="n">
        <v>401730</v>
      </c>
      <c r="D31" s="5" t="n">
        <v>1743680</v>
      </c>
      <c r="E31" s="5" t="n">
        <v>1441890</v>
      </c>
    </row>
    <row r="32" spans="1:6">
      <c r="A32" s="4" t="s">
        <v>353</v>
      </c>
    </row>
    <row r="33" spans="1:6">
      <c r="A33" s="3" t="s">
        <v>339</v>
      </c>
    </row>
    <row r="34" spans="1:6">
      <c r="A34" s="4" t="s">
        <v>340</v>
      </c>
      <c r="B34" s="5" t="n">
        <v>3115811</v>
      </c>
      <c r="C34" s="5" t="n">
        <v>3556815</v>
      </c>
      <c r="D34" s="5" t="n">
        <v>9071994</v>
      </c>
      <c r="E34" s="5" t="n">
        <v>6701923</v>
      </c>
    </row>
    <row r="35" spans="1:6">
      <c r="A35" s="4" t="s">
        <v>354</v>
      </c>
    </row>
    <row r="36" spans="1:6">
      <c r="A36" s="3" t="s">
        <v>339</v>
      </c>
    </row>
    <row r="37" spans="1:6">
      <c r="A37" s="4" t="s">
        <v>340</v>
      </c>
      <c r="B37" s="7" t="n">
        <v>748902</v>
      </c>
      <c r="C37" s="7" t="n">
        <v>1115473</v>
      </c>
      <c r="D37" s="7" t="n">
        <v>2166166</v>
      </c>
      <c r="E37" s="7" t="n">
        <v>287493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55</v>
      </c>
      <c r="B1" s="2" t="s">
        <v>68</v>
      </c>
      <c r="D1" s="2" t="s">
        <v>1</v>
      </c>
      <c r="F1" s="2" t="s">
        <v>356</v>
      </c>
    </row>
    <row r="2" spans="1:6">
      <c r="B2" s="2" t="s">
        <v>2</v>
      </c>
      <c r="C2" s="2" t="s">
        <v>69</v>
      </c>
      <c r="D2" s="2" t="s">
        <v>2</v>
      </c>
      <c r="E2" s="2" t="s">
        <v>69</v>
      </c>
      <c r="F2" s="2" t="s">
        <v>26</v>
      </c>
    </row>
    <row r="3" spans="1:6">
      <c r="A3" s="3" t="s">
        <v>357</v>
      </c>
    </row>
    <row r="4" spans="1:6">
      <c r="A4" s="4" t="s">
        <v>358</v>
      </c>
      <c r="B4" s="7" t="n">
        <v>0</v>
      </c>
    </row>
    <row r="5" spans="1:6">
      <c r="A5" s="3" t="s">
        <v>359</v>
      </c>
    </row>
    <row r="6" spans="1:6">
      <c r="A6" s="4" t="s">
        <v>360</v>
      </c>
      <c r="D6" s="7" t="n">
        <v>1666610</v>
      </c>
    </row>
    <row r="7" spans="1:6">
      <c r="A7" s="4" t="s">
        <v>361</v>
      </c>
      <c r="D7" s="5" t="n">
        <v>-37746</v>
      </c>
    </row>
    <row r="8" spans="1:6">
      <c r="A8" s="4" t="s">
        <v>362</v>
      </c>
      <c r="B8" s="5" t="n">
        <v>1628864</v>
      </c>
      <c r="D8" s="5" t="n">
        <v>1628864</v>
      </c>
      <c r="F8" s="7" t="n">
        <v>1666610</v>
      </c>
    </row>
    <row r="9" spans="1:6">
      <c r="A9" s="3" t="s">
        <v>363</v>
      </c>
    </row>
    <row r="10" spans="1:6">
      <c r="A10" s="4" t="s">
        <v>364</v>
      </c>
      <c r="B10" s="5" t="n">
        <v>1431921</v>
      </c>
      <c r="D10" s="7" t="n">
        <v>1431921</v>
      </c>
      <c r="F10" s="7" t="n">
        <v>1597377</v>
      </c>
    </row>
    <row r="11" spans="1:6">
      <c r="A11" s="3" t="s">
        <v>365</v>
      </c>
    </row>
    <row r="12" spans="1:6">
      <c r="A12" s="4" t="s">
        <v>366</v>
      </c>
      <c r="D12" s="4" t="s">
        <v>367</v>
      </c>
      <c r="F12" s="4" t="s">
        <v>368</v>
      </c>
    </row>
    <row r="13" spans="1:6">
      <c r="A13" s="4" t="s">
        <v>369</v>
      </c>
    </row>
    <row r="14" spans="1:6">
      <c r="A14" s="3" t="s">
        <v>363</v>
      </c>
    </row>
    <row r="15" spans="1:6">
      <c r="A15" s="4" t="s">
        <v>370</v>
      </c>
      <c r="D15" s="4" t="s">
        <v>221</v>
      </c>
    </row>
    <row r="16" spans="1:6">
      <c r="A16" s="4" t="s">
        <v>371</v>
      </c>
    </row>
    <row r="17" spans="1:6">
      <c r="A17" s="3" t="s">
        <v>363</v>
      </c>
    </row>
    <row r="18" spans="1:6">
      <c r="A18" s="4" t="s">
        <v>370</v>
      </c>
      <c r="D18" s="4" t="s">
        <v>221</v>
      </c>
    </row>
    <row r="19" spans="1:6">
      <c r="A19" s="4" t="s">
        <v>372</v>
      </c>
    </row>
    <row r="20" spans="1:6">
      <c r="A20" s="3" t="s">
        <v>363</v>
      </c>
    </row>
    <row r="21" spans="1:6">
      <c r="A21" s="4" t="s">
        <v>370</v>
      </c>
      <c r="D21" s="4" t="s">
        <v>226</v>
      </c>
    </row>
    <row r="22" spans="1:6">
      <c r="A22" s="4" t="s">
        <v>202</v>
      </c>
    </row>
    <row r="23" spans="1:6">
      <c r="A23" s="3" t="s">
        <v>363</v>
      </c>
    </row>
    <row r="24" spans="1:6">
      <c r="A24" s="4" t="s">
        <v>373</v>
      </c>
      <c r="B24" s="5" t="n">
        <v>1950414</v>
      </c>
      <c r="D24" s="7" t="n">
        <v>1950414</v>
      </c>
      <c r="F24" s="7" t="n">
        <v>1995611</v>
      </c>
    </row>
    <row r="25" spans="1:6">
      <c r="A25" s="4" t="s">
        <v>374</v>
      </c>
      <c r="B25" s="5" t="n">
        <v>518493</v>
      </c>
      <c r="D25" s="5" t="n">
        <v>518493</v>
      </c>
      <c r="F25" s="5" t="n">
        <v>398234</v>
      </c>
    </row>
    <row r="26" spans="1:6">
      <c r="A26" s="4" t="s">
        <v>364</v>
      </c>
      <c r="B26" s="5" t="n">
        <v>1431921</v>
      </c>
      <c r="D26" s="5" t="n">
        <v>1431921</v>
      </c>
      <c r="F26" s="5" t="n">
        <v>1597377</v>
      </c>
    </row>
    <row r="27" spans="1:6">
      <c r="A27" s="4" t="s">
        <v>375</v>
      </c>
      <c r="B27" s="5" t="n">
        <v>43854</v>
      </c>
      <c r="C27" s="7" t="n">
        <v>47199</v>
      </c>
      <c r="D27" s="5" t="n">
        <v>134208</v>
      </c>
      <c r="E27" s="7" t="n">
        <v>339000</v>
      </c>
    </row>
    <row r="28" spans="1:6">
      <c r="A28" s="4" t="s">
        <v>219</v>
      </c>
    </row>
    <row r="29" spans="1:6">
      <c r="A29" s="3" t="s">
        <v>363</v>
      </c>
    </row>
    <row r="30" spans="1:6">
      <c r="A30" s="4" t="s">
        <v>373</v>
      </c>
      <c r="B30" s="5" t="n">
        <v>866786</v>
      </c>
      <c r="D30" s="5" t="n">
        <v>866786</v>
      </c>
      <c r="F30" s="5" t="n">
        <v>886872</v>
      </c>
    </row>
    <row r="31" spans="1:6">
      <c r="A31" s="4" t="s">
        <v>374</v>
      </c>
      <c r="B31" s="5" t="n">
        <v>151687</v>
      </c>
      <c r="D31" s="5" t="n">
        <v>151687</v>
      </c>
      <c r="F31" s="5" t="n">
        <v>88687</v>
      </c>
    </row>
    <row r="32" spans="1:6">
      <c r="A32" s="4" t="s">
        <v>364</v>
      </c>
      <c r="B32" s="5" t="n">
        <v>715099</v>
      </c>
      <c r="D32" s="5" t="n">
        <v>715099</v>
      </c>
      <c r="F32" s="5" t="n">
        <v>798185</v>
      </c>
    </row>
    <row r="33" spans="1:6">
      <c r="A33" s="4" t="s">
        <v>222</v>
      </c>
    </row>
    <row r="34" spans="1:6">
      <c r="A34" s="3" t="s">
        <v>363</v>
      </c>
    </row>
    <row r="35" spans="1:6">
      <c r="A35" s="4" t="s">
        <v>373</v>
      </c>
      <c r="B35" s="5" t="n">
        <v>758438</v>
      </c>
      <c r="D35" s="5" t="n">
        <v>758438</v>
      </c>
      <c r="F35" s="5" t="n">
        <v>776013</v>
      </c>
    </row>
    <row r="36" spans="1:6">
      <c r="A36" s="4" t="s">
        <v>374</v>
      </c>
      <c r="B36" s="5" t="n">
        <v>132727</v>
      </c>
      <c r="D36" s="5" t="n">
        <v>132727</v>
      </c>
      <c r="F36" s="5" t="n">
        <v>77601</v>
      </c>
    </row>
    <row r="37" spans="1:6">
      <c r="A37" s="4" t="s">
        <v>364</v>
      </c>
      <c r="B37" s="5" t="n">
        <v>625711</v>
      </c>
      <c r="D37" s="5" t="n">
        <v>625711</v>
      </c>
      <c r="F37" s="5" t="n">
        <v>698412</v>
      </c>
    </row>
    <row r="38" spans="1:6">
      <c r="A38" s="4" t="s">
        <v>223</v>
      </c>
    </row>
    <row r="39" spans="1:6">
      <c r="A39" s="3" t="s">
        <v>363</v>
      </c>
    </row>
    <row r="40" spans="1:6">
      <c r="A40" s="4" t="s">
        <v>373</v>
      </c>
      <c r="B40" s="5" t="n">
        <v>216842</v>
      </c>
      <c r="D40" s="5" t="n">
        <v>216842</v>
      </c>
      <c r="F40" s="5" t="n">
        <v>221867</v>
      </c>
    </row>
    <row r="41" spans="1:6">
      <c r="A41" s="4" t="s">
        <v>374</v>
      </c>
      <c r="B41" s="5" t="n">
        <v>216842</v>
      </c>
      <c r="D41" s="5" t="n">
        <v>216842</v>
      </c>
      <c r="F41" s="5" t="n">
        <v>221867</v>
      </c>
    </row>
    <row r="42" spans="1:6">
      <c r="A42" s="4" t="s">
        <v>364</v>
      </c>
      <c r="B42" s="5" t="n">
        <v>0</v>
      </c>
      <c r="D42" s="5" t="n">
        <v>0</v>
      </c>
      <c r="F42" s="5" t="n">
        <v>0</v>
      </c>
    </row>
    <row r="43" spans="1:6">
      <c r="A43" s="4" t="s">
        <v>225</v>
      </c>
    </row>
    <row r="44" spans="1:6">
      <c r="A44" s="3" t="s">
        <v>363</v>
      </c>
    </row>
    <row r="45" spans="1:6">
      <c r="A45" s="4" t="s">
        <v>373</v>
      </c>
      <c r="B45" s="5" t="n">
        <v>108348</v>
      </c>
      <c r="D45" s="5" t="n">
        <v>108348</v>
      </c>
      <c r="F45" s="5" t="n">
        <v>110859</v>
      </c>
    </row>
    <row r="46" spans="1:6">
      <c r="A46" s="4" t="s">
        <v>374</v>
      </c>
      <c r="B46" s="5" t="n">
        <v>17237</v>
      </c>
      <c r="D46" s="5" t="n">
        <v>17237</v>
      </c>
      <c r="F46" s="5" t="n">
        <v>10079</v>
      </c>
    </row>
    <row r="47" spans="1:6">
      <c r="A47" s="4" t="s">
        <v>364</v>
      </c>
      <c r="B47" s="7" t="n">
        <v>91111</v>
      </c>
      <c r="D47" s="7" t="n">
        <v>91111</v>
      </c>
      <c r="F47" s="7" t="n">
        <v>10078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77</v>
      </c>
      <c r="C1" s="2" t="s">
        <v>2</v>
      </c>
    </row>
    <row r="2" spans="1:3">
      <c r="A2" s="3" t="s">
        <v>137</v>
      </c>
    </row>
    <row r="3" spans="1:3">
      <c r="A3" s="4" t="s">
        <v>378</v>
      </c>
      <c r="B3" s="5" t="n">
        <v>1</v>
      </c>
    </row>
    <row r="4" spans="1:3">
      <c r="A4" s="4" t="s">
        <v>379</v>
      </c>
      <c r="C4" s="4" t="s">
        <v>380</v>
      </c>
    </row>
    <row r="5" spans="1:3">
      <c r="A5" s="4" t="s">
        <v>381</v>
      </c>
      <c r="C5" s="4" t="s">
        <v>3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3</v>
      </c>
      <c r="B1" s="2" t="s">
        <v>384</v>
      </c>
      <c r="C1" s="2" t="s">
        <v>2</v>
      </c>
      <c r="D1" s="2" t="s">
        <v>257</v>
      </c>
      <c r="E1" s="2" t="s">
        <v>258</v>
      </c>
      <c r="F1" s="2" t="s">
        <v>69</v>
      </c>
      <c r="G1" s="2" t="s">
        <v>259</v>
      </c>
      <c r="H1" s="2" t="s">
        <v>2</v>
      </c>
      <c r="I1" s="2" t="s">
        <v>69</v>
      </c>
    </row>
    <row r="2" spans="1:9">
      <c r="A2" s="3" t="s">
        <v>140</v>
      </c>
    </row>
    <row r="3" spans="1:9">
      <c r="A3" s="4" t="s">
        <v>385</v>
      </c>
      <c r="D3" s="5" t="n">
        <v>25000</v>
      </c>
      <c r="E3" s="5" t="n">
        <v>119947</v>
      </c>
      <c r="F3" s="5" t="n">
        <v>46000</v>
      </c>
      <c r="G3" s="5" t="n">
        <v>10969</v>
      </c>
    </row>
    <row r="4" spans="1:9">
      <c r="A4" s="4" t="s">
        <v>386</v>
      </c>
      <c r="D4" s="5" t="n">
        <v>10918</v>
      </c>
      <c r="E4" s="5" t="n">
        <v>60372</v>
      </c>
      <c r="F4" s="5" t="n">
        <v>19448</v>
      </c>
      <c r="G4" s="5" t="n">
        <v>3039</v>
      </c>
    </row>
    <row r="5" spans="1:9">
      <c r="A5" s="4" t="s">
        <v>387</v>
      </c>
      <c r="D5" s="8" t="n">
        <v>5.07</v>
      </c>
      <c r="E5" s="8" t="n">
        <v>4.71</v>
      </c>
      <c r="F5" s="8" t="n">
        <v>4.24</v>
      </c>
      <c r="G5" s="7" t="n">
        <v>4</v>
      </c>
    </row>
    <row r="6" spans="1:9">
      <c r="A6" s="4" t="s">
        <v>388</v>
      </c>
      <c r="B6" s="5" t="n">
        <v>1783760</v>
      </c>
    </row>
    <row r="7" spans="1:9">
      <c r="A7" s="4" t="s">
        <v>389</v>
      </c>
      <c r="B7" s="8" t="n">
        <v>6.75</v>
      </c>
    </row>
    <row r="8" spans="1:9">
      <c r="A8" s="4" t="s">
        <v>390</v>
      </c>
      <c r="B8" s="7" t="n">
        <v>12000000</v>
      </c>
    </row>
    <row r="9" spans="1:9">
      <c r="A9" s="4" t="s">
        <v>391</v>
      </c>
      <c r="B9" s="7" t="n">
        <v>10900000</v>
      </c>
    </row>
    <row r="10" spans="1:9">
      <c r="A10" s="4" t="s">
        <v>81</v>
      </c>
      <c r="C10" s="7" t="n">
        <v>0</v>
      </c>
      <c r="F10" s="7" t="n">
        <v>0</v>
      </c>
      <c r="H10" s="7" t="n">
        <v>0</v>
      </c>
      <c r="I10" s="7" t="n">
        <v>0</v>
      </c>
    </row>
    <row r="11" spans="1:9">
      <c r="A11" s="4" t="s">
        <v>392</v>
      </c>
      <c r="H11" s="4" t="s">
        <v>3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75"/>
    <col customWidth="1" max="3" min="3" width="32"/>
    <col customWidth="1" max="4" min="4" width="4"/>
    <col customWidth="1" max="5" min="5" width="21"/>
    <col customWidth="1" max="6" min="6" width="4"/>
    <col customWidth="1" max="7" min="7" width="32"/>
    <col customWidth="1" max="8" min="8" width="4"/>
    <col customWidth="1" max="9" min="9" width="21"/>
    <col customWidth="1" max="10" min="10" width="4"/>
    <col customWidth="1" max="11" min="11" width="21"/>
  </cols>
  <sheetData>
    <row r="1" spans="1:11">
      <c r="A1" s="1" t="s">
        <v>393</v>
      </c>
      <c r="C1" s="2" t="s">
        <v>68</v>
      </c>
      <c r="G1" s="2" t="s">
        <v>1</v>
      </c>
    </row>
    <row r="2" spans="1:11">
      <c r="C2" s="2" t="s">
        <v>394</v>
      </c>
      <c r="E2" s="2" t="s">
        <v>395</v>
      </c>
      <c r="G2" s="2" t="s">
        <v>394</v>
      </c>
      <c r="I2" s="2" t="s">
        <v>395</v>
      </c>
      <c r="K2" s="2" t="s">
        <v>396</v>
      </c>
    </row>
    <row r="3" spans="1:11">
      <c r="A3" s="3" t="s">
        <v>397</v>
      </c>
    </row>
    <row r="4" spans="1:11">
      <c r="A4" s="4" t="s">
        <v>340</v>
      </c>
      <c r="C4" s="7" t="n">
        <v>9376793</v>
      </c>
      <c r="E4" s="7" t="n">
        <v>7587374</v>
      </c>
      <c r="G4" s="7" t="n">
        <v>25814251</v>
      </c>
      <c r="I4" s="7" t="n">
        <v>18027354</v>
      </c>
    </row>
    <row r="5" spans="1:11">
      <c r="A5" s="4" t="s">
        <v>398</v>
      </c>
      <c r="C5" s="5" t="n">
        <v>7794014</v>
      </c>
      <c r="G5" s="5" t="n">
        <v>7794014</v>
      </c>
      <c r="K5" s="7" t="n">
        <v>2085340</v>
      </c>
    </row>
    <row r="6" spans="1:11">
      <c r="A6" s="4" t="s">
        <v>399</v>
      </c>
      <c r="C6" s="7" t="n">
        <v>4199275</v>
      </c>
      <c r="G6" s="7" t="n">
        <v>4199275</v>
      </c>
      <c r="K6" s="5" t="n">
        <v>1494759</v>
      </c>
    </row>
    <row r="7" spans="1:11">
      <c r="A7" s="3" t="s">
        <v>400</v>
      </c>
    </row>
    <row r="8" spans="1:11">
      <c r="A8" s="4" t="s">
        <v>401</v>
      </c>
      <c r="C8" s="5" t="n">
        <v>2</v>
      </c>
      <c r="G8" s="5" t="n">
        <v>2</v>
      </c>
    </row>
    <row r="9" spans="1:11">
      <c r="A9" s="4" t="s">
        <v>402</v>
      </c>
      <c r="G9" s="7" t="n">
        <v>770000</v>
      </c>
    </row>
    <row r="10" spans="1:11">
      <c r="A10" s="3" t="s">
        <v>403</v>
      </c>
    </row>
    <row r="11" spans="1:11">
      <c r="A11" s="5" t="n">
        <v>2018</v>
      </c>
      <c r="C11" s="7" t="n">
        <v>192500</v>
      </c>
      <c r="G11" s="5" t="n">
        <v>192500</v>
      </c>
    </row>
    <row r="12" spans="1:11">
      <c r="A12" s="5" t="n">
        <v>2019</v>
      </c>
      <c r="C12" s="5" t="n">
        <v>485493</v>
      </c>
      <c r="G12" s="5" t="n">
        <v>485493</v>
      </c>
    </row>
    <row r="13" spans="1:11">
      <c r="A13" s="5" t="n">
        <v>2020</v>
      </c>
      <c r="C13" s="5" t="n">
        <v>85000</v>
      </c>
      <c r="G13" s="7" t="n">
        <v>85000</v>
      </c>
    </row>
    <row r="14" spans="1:11">
      <c r="A14" s="3" t="s">
        <v>404</v>
      </c>
    </row>
    <row r="15" spans="1:11">
      <c r="A15" s="4" t="s">
        <v>405</v>
      </c>
      <c r="G15" s="4" t="s">
        <v>406</v>
      </c>
    </row>
    <row r="16" spans="1:11">
      <c r="A16" s="4" t="s">
        <v>407</v>
      </c>
      <c r="G16" s="7" t="n">
        <v>71858</v>
      </c>
      <c r="I16" s="5" t="n">
        <v>68821</v>
      </c>
    </row>
    <row r="17" spans="1:11">
      <c r="A17" s="4" t="s">
        <v>408</v>
      </c>
    </row>
    <row r="18" spans="1:11">
      <c r="A18" s="3" t="s">
        <v>397</v>
      </c>
    </row>
    <row r="19" spans="1:11">
      <c r="A19" s="4" t="s">
        <v>398</v>
      </c>
      <c r="C19" s="5" t="n">
        <v>3267075</v>
      </c>
      <c r="G19" s="5" t="n">
        <v>3267075</v>
      </c>
      <c r="K19" s="5" t="n">
        <v>0</v>
      </c>
    </row>
    <row r="20" spans="1:11">
      <c r="A20" s="4" t="s">
        <v>409</v>
      </c>
    </row>
    <row r="21" spans="1:11">
      <c r="A21" s="3" t="s">
        <v>397</v>
      </c>
    </row>
    <row r="22" spans="1:11">
      <c r="A22" s="4" t="s">
        <v>398</v>
      </c>
      <c r="C22" s="5" t="n">
        <v>1852186</v>
      </c>
      <c r="E22" s="4" t="s">
        <v>50</v>
      </c>
      <c r="F22" s="4" t="s">
        <v>410</v>
      </c>
      <c r="G22" s="5" t="n">
        <v>1852186</v>
      </c>
      <c r="I22" s="4" t="s">
        <v>50</v>
      </c>
      <c r="J22" s="4" t="s">
        <v>410</v>
      </c>
    </row>
    <row r="23" spans="1:11">
      <c r="A23" s="4" t="s">
        <v>411</v>
      </c>
    </row>
    <row r="24" spans="1:11">
      <c r="A24" s="3" t="s">
        <v>397</v>
      </c>
    </row>
    <row r="25" spans="1:11">
      <c r="A25" s="4" t="s">
        <v>398</v>
      </c>
      <c r="B25" s="4" t="s">
        <v>410</v>
      </c>
      <c r="C25" s="4" t="s">
        <v>50</v>
      </c>
      <c r="E25" s="4" t="s">
        <v>50</v>
      </c>
      <c r="G25" s="4" t="s">
        <v>50</v>
      </c>
      <c r="I25" s="4" t="s">
        <v>50</v>
      </c>
    </row>
    <row r="26" spans="1:11">
      <c r="A26" s="4" t="s">
        <v>412</v>
      </c>
    </row>
    <row r="27" spans="1:11">
      <c r="A27" s="3" t="s">
        <v>397</v>
      </c>
    </row>
    <row r="28" spans="1:11">
      <c r="A28" s="4" t="s">
        <v>399</v>
      </c>
      <c r="B28" s="4" t="s">
        <v>413</v>
      </c>
      <c r="C28" s="4" t="s">
        <v>50</v>
      </c>
      <c r="E28" s="4" t="s">
        <v>50</v>
      </c>
      <c r="G28" s="4" t="s">
        <v>50</v>
      </c>
      <c r="I28" s="4" t="s">
        <v>50</v>
      </c>
    </row>
    <row r="29" spans="1:11">
      <c r="A29" s="4" t="s">
        <v>414</v>
      </c>
    </row>
    <row r="30" spans="1:11">
      <c r="A30" s="3" t="s">
        <v>397</v>
      </c>
    </row>
    <row r="31" spans="1:11">
      <c r="A31" s="4" t="s">
        <v>399</v>
      </c>
      <c r="B31" s="4" t="s">
        <v>413</v>
      </c>
      <c r="C31" s="4" t="s">
        <v>50</v>
      </c>
      <c r="E31" s="4" t="s">
        <v>50</v>
      </c>
      <c r="G31" s="4" t="s">
        <v>50</v>
      </c>
      <c r="I31" s="4" t="s">
        <v>50</v>
      </c>
    </row>
    <row r="32" spans="1:11">
      <c r="A32" s="4" t="s">
        <v>415</v>
      </c>
    </row>
    <row r="33" spans="1:11">
      <c r="A33" s="3" t="s">
        <v>397</v>
      </c>
    </row>
    <row r="34" spans="1:11">
      <c r="A34" s="4" t="s">
        <v>399</v>
      </c>
      <c r="B34" s="4" t="s">
        <v>413</v>
      </c>
      <c r="C34" s="4" t="s">
        <v>50</v>
      </c>
      <c r="G34" s="4" t="s">
        <v>50</v>
      </c>
      <c r="K34" s="4" t="s">
        <v>50</v>
      </c>
    </row>
    <row r="35" spans="1:11">
      <c r="A35" s="4" t="s">
        <v>416</v>
      </c>
    </row>
    <row r="36" spans="1:11">
      <c r="A36" s="3" t="s">
        <v>404</v>
      </c>
    </row>
    <row r="37" spans="1:11">
      <c r="A37" s="4" t="s">
        <v>417</v>
      </c>
      <c r="G37" s="4" t="s">
        <v>418</v>
      </c>
    </row>
    <row r="38" spans="1:11">
      <c r="A38" s="4" t="s">
        <v>419</v>
      </c>
      <c r="G38" s="4" t="s">
        <v>420</v>
      </c>
    </row>
    <row r="39" spans="1:11">
      <c r="A39" s="4" t="s">
        <v>421</v>
      </c>
    </row>
    <row r="40" spans="1:11">
      <c r="A40" s="3" t="s">
        <v>397</v>
      </c>
    </row>
    <row r="41" spans="1:11">
      <c r="A41" s="4" t="s">
        <v>340</v>
      </c>
      <c r="C41" s="7" t="n">
        <v>3039722</v>
      </c>
      <c r="E41" s="7" t="n">
        <v>3530364</v>
      </c>
      <c r="G41" s="7" t="n">
        <v>8666867</v>
      </c>
      <c r="I41" s="7" t="n">
        <v>6426158</v>
      </c>
    </row>
    <row r="42" spans="1:11">
      <c r="A42" s="4" t="s">
        <v>422</v>
      </c>
      <c r="C42" s="4" t="s">
        <v>423</v>
      </c>
      <c r="E42" s="4" t="s">
        <v>424</v>
      </c>
      <c r="G42" s="4" t="s">
        <v>425</v>
      </c>
      <c r="I42" s="4" t="s">
        <v>426</v>
      </c>
    </row>
    <row r="43" spans="1:11">
      <c r="A43" s="4" t="s">
        <v>427</v>
      </c>
    </row>
    <row r="44" spans="1:11">
      <c r="A44" s="3" t="s">
        <v>397</v>
      </c>
    </row>
    <row r="45" spans="1:11">
      <c r="A45" s="4" t="s">
        <v>340</v>
      </c>
      <c r="C45" s="7" t="n">
        <v>1852186</v>
      </c>
      <c r="E45" s="4" t="s">
        <v>50</v>
      </c>
      <c r="F45" s="4" t="s">
        <v>410</v>
      </c>
      <c r="G45" s="7" t="n">
        <v>3312816</v>
      </c>
      <c r="I45" s="4" t="s">
        <v>50</v>
      </c>
      <c r="J45" s="4" t="s">
        <v>410</v>
      </c>
    </row>
    <row r="46" spans="1:11">
      <c r="A46" s="4" t="s">
        <v>422</v>
      </c>
      <c r="C46" s="4" t="s">
        <v>428</v>
      </c>
      <c r="E46" s="4" t="s">
        <v>50</v>
      </c>
      <c r="F46" s="4" t="s">
        <v>410</v>
      </c>
      <c r="G46" s="4" t="s">
        <v>429</v>
      </c>
      <c r="I46" s="4" t="s">
        <v>50</v>
      </c>
      <c r="J46" s="4" t="s">
        <v>410</v>
      </c>
    </row>
    <row r="47" spans="1:11">
      <c r="A47" s="4" t="s">
        <v>430</v>
      </c>
    </row>
    <row r="48" spans="1:11">
      <c r="A48" s="3" t="s">
        <v>397</v>
      </c>
    </row>
    <row r="49" spans="1:11">
      <c r="A49" s="4" t="s">
        <v>340</v>
      </c>
      <c r="C49" s="4" t="s">
        <v>50</v>
      </c>
      <c r="D49" s="4" t="s">
        <v>410</v>
      </c>
      <c r="E49" s="7" t="n">
        <v>602087</v>
      </c>
      <c r="G49" s="4" t="s">
        <v>50</v>
      </c>
      <c r="H49" s="4" t="s">
        <v>410</v>
      </c>
      <c r="I49" s="4" t="s">
        <v>50</v>
      </c>
      <c r="J49" s="4" t="s">
        <v>410</v>
      </c>
    </row>
    <row r="50" spans="1:11">
      <c r="A50" s="4" t="s">
        <v>422</v>
      </c>
      <c r="C50" s="4" t="s">
        <v>50</v>
      </c>
      <c r="D50" s="4" t="s">
        <v>410</v>
      </c>
      <c r="E50" s="4" t="s">
        <v>431</v>
      </c>
      <c r="G50" s="4" t="s">
        <v>50</v>
      </c>
      <c r="H50" s="4" t="s">
        <v>410</v>
      </c>
      <c r="I50" s="4" t="s">
        <v>50</v>
      </c>
      <c r="J50" s="4" t="s">
        <v>410</v>
      </c>
    </row>
    <row r="51" spans="1:11">
      <c r="A51" s="4" t="s">
        <v>432</v>
      </c>
    </row>
    <row r="52" spans="1:11">
      <c r="A52" s="3" t="s">
        <v>397</v>
      </c>
    </row>
    <row r="53" spans="1:11">
      <c r="A53" s="4" t="s">
        <v>422</v>
      </c>
      <c r="C53" s="4" t="s">
        <v>50</v>
      </c>
      <c r="D53" s="4" t="s">
        <v>413</v>
      </c>
      <c r="E53" s="4" t="s">
        <v>50</v>
      </c>
      <c r="F53" s="4" t="s">
        <v>413</v>
      </c>
      <c r="G53" s="4" t="s">
        <v>50</v>
      </c>
      <c r="H53" s="4" t="s">
        <v>413</v>
      </c>
      <c r="I53" s="4" t="s">
        <v>433</v>
      </c>
    </row>
    <row r="54" spans="1:11">
      <c r="A54" s="4" t="s">
        <v>434</v>
      </c>
      <c r="C54" s="4" t="s">
        <v>50</v>
      </c>
      <c r="D54" s="4" t="s">
        <v>413</v>
      </c>
      <c r="E54" s="4" t="s">
        <v>50</v>
      </c>
      <c r="F54" s="4" t="s">
        <v>413</v>
      </c>
      <c r="G54" s="4" t="s">
        <v>50</v>
      </c>
      <c r="H54" s="4" t="s">
        <v>413</v>
      </c>
      <c r="I54" s="7" t="n">
        <v>698838</v>
      </c>
    </row>
    <row r="55" spans="1:11">
      <c r="A55" s="4" t="s">
        <v>435</v>
      </c>
    </row>
    <row r="56" spans="1:11">
      <c r="A56" s="3" t="s">
        <v>397</v>
      </c>
    </row>
    <row r="57" spans="1:11">
      <c r="A57" s="4" t="s">
        <v>422</v>
      </c>
      <c r="C57" s="4" t="s">
        <v>436</v>
      </c>
      <c r="E57" s="4" t="s">
        <v>437</v>
      </c>
      <c r="G57" s="4" t="s">
        <v>438</v>
      </c>
      <c r="I57" s="4" t="s">
        <v>433</v>
      </c>
    </row>
    <row r="58" spans="1:11">
      <c r="A58" s="4" t="s">
        <v>434</v>
      </c>
      <c r="C58" s="7" t="n">
        <v>508646</v>
      </c>
      <c r="E58" s="7" t="n">
        <v>383827</v>
      </c>
      <c r="G58" s="7" t="n">
        <v>1372521</v>
      </c>
      <c r="I58" s="7" t="n">
        <v>711865</v>
      </c>
    </row>
    <row r="59" spans="1:11">
      <c r="A59" s="4" t="s">
        <v>439</v>
      </c>
    </row>
    <row r="60" spans="1:11">
      <c r="A60" s="3" t="s">
        <v>397</v>
      </c>
    </row>
    <row r="61" spans="1:11">
      <c r="A61" s="4" t="s">
        <v>422</v>
      </c>
      <c r="C61" s="4" t="s">
        <v>50</v>
      </c>
      <c r="D61" s="4" t="s">
        <v>413</v>
      </c>
      <c r="E61" s="4" t="s">
        <v>429</v>
      </c>
      <c r="G61" s="4" t="s">
        <v>50</v>
      </c>
      <c r="H61" s="4" t="s">
        <v>413</v>
      </c>
      <c r="I61" s="4" t="s">
        <v>304</v>
      </c>
    </row>
    <row r="62" spans="1:11">
      <c r="A62" s="4" t="s">
        <v>434</v>
      </c>
      <c r="C62" s="4" t="s">
        <v>50</v>
      </c>
      <c r="D62" s="4" t="s">
        <v>413</v>
      </c>
      <c r="E62" s="7" t="n">
        <v>420410</v>
      </c>
      <c r="G62" s="4" t="s">
        <v>50</v>
      </c>
      <c r="H62" s="4" t="s">
        <v>413</v>
      </c>
      <c r="I62" s="7" t="n">
        <v>605931</v>
      </c>
    </row>
    <row r="63" spans="1:11"/>
    <row r="64" spans="1:11">
      <c r="A64" s="4" t="s">
        <v>410</v>
      </c>
      <c r="B64" s="4" t="s">
        <v>440</v>
      </c>
    </row>
    <row r="65" spans="1:11">
      <c r="A65" s="4" t="s">
        <v>413</v>
      </c>
      <c r="B65" s="4" t="s">
        <v>441</v>
      </c>
    </row>
  </sheetData>
  <mergeCells count="10">
    <mergeCell ref="A1:B2"/>
    <mergeCell ref="C1:F1"/>
    <mergeCell ref="G1:J1"/>
    <mergeCell ref="C2:D2"/>
    <mergeCell ref="E2:F2"/>
    <mergeCell ref="G2:H2"/>
    <mergeCell ref="I2:J2"/>
    <mergeCell ref="A63:J63"/>
    <mergeCell ref="B64:J64"/>
    <mergeCell ref="B65:J6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42</v>
      </c>
      <c r="B1" s="2" t="s">
        <v>228</v>
      </c>
      <c r="C1" s="2" t="s">
        <v>1</v>
      </c>
    </row>
    <row r="2" spans="1:3">
      <c r="B2" s="2" t="s">
        <v>69</v>
      </c>
      <c r="C2" s="2" t="s">
        <v>2</v>
      </c>
    </row>
    <row r="3" spans="1:3">
      <c r="A3" s="3" t="s">
        <v>145</v>
      </c>
    </row>
    <row r="4" spans="1:3">
      <c r="A4" s="4" t="s">
        <v>443</v>
      </c>
      <c r="B4" s="7" t="n">
        <v>660000</v>
      </c>
    </row>
    <row r="5" spans="1:3">
      <c r="A5" s="4" t="s">
        <v>444</v>
      </c>
      <c r="B5" s="4" t="s">
        <v>445</v>
      </c>
    </row>
    <row r="6" spans="1:3">
      <c r="A6" s="4" t="s">
        <v>446</v>
      </c>
      <c r="C6" s="4" t="s">
        <v>447</v>
      </c>
    </row>
    <row r="7" spans="1:3">
      <c r="A7" s="4" t="s">
        <v>448</v>
      </c>
      <c r="B7" s="7" t="n">
        <v>20150</v>
      </c>
    </row>
    <row r="8" spans="1:3">
      <c r="A8" s="4" t="s">
        <v>449</v>
      </c>
      <c r="C8" s="4" t="s">
        <v>4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452</v>
      </c>
      <c r="C1" s="2" t="s">
        <v>3</v>
      </c>
      <c r="D1" s="2" t="s">
        <v>384</v>
      </c>
    </row>
    <row r="2" spans="1:4">
      <c r="A2" s="3" t="s">
        <v>453</v>
      </c>
    </row>
    <row r="3" spans="1:4">
      <c r="A3" s="4" t="s">
        <v>388</v>
      </c>
      <c r="D3" s="5" t="n">
        <v>1783760</v>
      </c>
    </row>
    <row r="4" spans="1:4">
      <c r="A4" s="4" t="s">
        <v>389</v>
      </c>
      <c r="D4" s="8" t="n">
        <v>6.75</v>
      </c>
    </row>
    <row r="5" spans="1:4">
      <c r="A5" s="4" t="s">
        <v>390</v>
      </c>
      <c r="D5" s="7" t="n">
        <v>12000000</v>
      </c>
    </row>
    <row r="6" spans="1:4">
      <c r="A6" s="4" t="s">
        <v>391</v>
      </c>
      <c r="D6" s="7" t="n">
        <v>10900000</v>
      </c>
    </row>
    <row r="7" spans="1:4">
      <c r="A7" s="4" t="s">
        <v>454</v>
      </c>
    </row>
    <row r="8" spans="1:4">
      <c r="A8" s="3" t="s">
        <v>453</v>
      </c>
    </row>
    <row r="9" spans="1:4">
      <c r="A9" s="4" t="s">
        <v>388</v>
      </c>
      <c r="C9" s="5" t="n">
        <v>2726000</v>
      </c>
    </row>
    <row r="10" spans="1:4">
      <c r="A10" s="4" t="s">
        <v>455</v>
      </c>
      <c r="C10" s="5" t="n">
        <v>355565</v>
      </c>
    </row>
    <row r="11" spans="1:4">
      <c r="A11" s="4" t="s">
        <v>389</v>
      </c>
      <c r="C11" s="8" t="n">
        <v>6.75</v>
      </c>
    </row>
    <row r="12" spans="1:4">
      <c r="A12" s="4" t="s">
        <v>390</v>
      </c>
      <c r="C12" s="7" t="n">
        <v>18400000</v>
      </c>
    </row>
    <row r="13" spans="1:4">
      <c r="A13" s="4" t="s">
        <v>391</v>
      </c>
      <c r="C13" s="7" t="n">
        <v>16600000</v>
      </c>
    </row>
    <row r="14" spans="1:4">
      <c r="A14" s="4" t="s">
        <v>456</v>
      </c>
    </row>
    <row r="15" spans="1:4">
      <c r="A15" s="3" t="s">
        <v>453</v>
      </c>
    </row>
    <row r="16" spans="1:4">
      <c r="A16" s="4" t="s">
        <v>457</v>
      </c>
      <c r="B16" s="7" t="n">
        <v>5500000</v>
      </c>
    </row>
    <row r="17" spans="1:4">
      <c r="A17" s="4" t="s">
        <v>458</v>
      </c>
      <c r="B17" s="5" t="n">
        <v>100000</v>
      </c>
    </row>
    <row r="18" spans="1:4">
      <c r="A18" s="4" t="s">
        <v>459</v>
      </c>
      <c r="B18" s="7" t="n">
        <v>7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2</v>
      </c>
      <c r="C1" s="2" t="s">
        <v>26</v>
      </c>
    </row>
    <row r="2" spans="1:3">
      <c r="A2" s="3" t="s">
        <v>27</v>
      </c>
    </row>
    <row r="3" spans="1:3">
      <c r="A3" s="4" t="s">
        <v>60</v>
      </c>
      <c r="B3" s="7" t="n">
        <v>42000</v>
      </c>
      <c r="C3" s="7" t="n">
        <v>42000</v>
      </c>
    </row>
    <row r="4" spans="1:3">
      <c r="A4" s="3" t="s">
        <v>51</v>
      </c>
    </row>
    <row r="5" spans="1:3">
      <c r="A5" s="4" t="s">
        <v>61</v>
      </c>
      <c r="B5" s="5" t="n">
        <v>10000000</v>
      </c>
      <c r="C5" s="5" t="n">
        <v>10000000</v>
      </c>
    </row>
    <row r="6" spans="1:3">
      <c r="A6" s="4" t="s">
        <v>62</v>
      </c>
      <c r="B6" s="5" t="n">
        <v>0</v>
      </c>
      <c r="C6" s="5" t="n">
        <v>0</v>
      </c>
    </row>
    <row r="7" spans="1:3">
      <c r="A7" s="4" t="s">
        <v>63</v>
      </c>
      <c r="B7" s="8" t="n">
        <v>0.01</v>
      </c>
      <c r="C7" s="8" t="n">
        <v>0.01</v>
      </c>
    </row>
    <row r="8" spans="1:3">
      <c r="A8" s="4" t="s">
        <v>64</v>
      </c>
      <c r="B8" s="5" t="n">
        <v>100000000</v>
      </c>
      <c r="C8" s="5" t="n">
        <v>100000000</v>
      </c>
    </row>
    <row r="9" spans="1:3">
      <c r="A9" s="4" t="s">
        <v>65</v>
      </c>
      <c r="B9" s="5" t="n">
        <v>14173620</v>
      </c>
      <c r="C9" s="5" t="n">
        <v>12318570</v>
      </c>
    </row>
    <row r="10" spans="1:3">
      <c r="A10" s="4" t="s">
        <v>66</v>
      </c>
      <c r="B10" s="5" t="n">
        <v>14173620</v>
      </c>
      <c r="C10" s="5" t="n">
        <v>123185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376793</v>
      </c>
      <c r="C4" s="7" t="n">
        <v>7587374</v>
      </c>
      <c r="D4" s="7" t="n">
        <v>25814251</v>
      </c>
      <c r="E4" s="7" t="n">
        <v>18027354</v>
      </c>
    </row>
    <row r="5" spans="1:5">
      <c r="A5" s="3" t="s">
        <v>72</v>
      </c>
    </row>
    <row r="6" spans="1:5">
      <c r="A6" s="4" t="s">
        <v>73</v>
      </c>
      <c r="B6" s="5" t="n">
        <v>6774749</v>
      </c>
      <c r="C6" s="5" t="n">
        <v>4064791</v>
      </c>
      <c r="D6" s="5" t="n">
        <v>16827956</v>
      </c>
      <c r="E6" s="5" t="n">
        <v>9487848</v>
      </c>
    </row>
    <row r="7" spans="1:5">
      <c r="A7" s="4" t="s">
        <v>74</v>
      </c>
      <c r="B7" s="5" t="n">
        <v>1897751</v>
      </c>
      <c r="C7" s="5" t="n">
        <v>1805738</v>
      </c>
      <c r="D7" s="5" t="n">
        <v>5736265</v>
      </c>
      <c r="E7" s="5" t="n">
        <v>6034735</v>
      </c>
    </row>
    <row r="8" spans="1:5">
      <c r="A8" s="4" t="s">
        <v>75</v>
      </c>
      <c r="B8" s="5" t="n">
        <v>3034130</v>
      </c>
      <c r="C8" s="5" t="n">
        <v>2305358</v>
      </c>
      <c r="D8" s="5" t="n">
        <v>7987914</v>
      </c>
      <c r="E8" s="5" t="n">
        <v>6903055</v>
      </c>
    </row>
    <row r="9" spans="1:5">
      <c r="A9" s="4" t="s">
        <v>76</v>
      </c>
      <c r="B9" s="5" t="n">
        <v>11706630</v>
      </c>
      <c r="C9" s="5" t="n">
        <v>8175887</v>
      </c>
      <c r="D9" s="5" t="n">
        <v>30552135</v>
      </c>
      <c r="E9" s="5" t="n">
        <v>22425638</v>
      </c>
    </row>
    <row r="10" spans="1:5">
      <c r="A10" s="4" t="s">
        <v>77</v>
      </c>
      <c r="B10" s="5" t="n">
        <v>-2329837</v>
      </c>
      <c r="C10" s="5" t="n">
        <v>-588513</v>
      </c>
      <c r="D10" s="5" t="n">
        <v>-4737884</v>
      </c>
      <c r="E10" s="5" t="n">
        <v>-4398284</v>
      </c>
    </row>
    <row r="11" spans="1:5">
      <c r="A11" s="3" t="s">
        <v>78</v>
      </c>
    </row>
    <row r="12" spans="1:5">
      <c r="A12" s="4" t="s">
        <v>79</v>
      </c>
      <c r="B12" s="5" t="n">
        <v>15656</v>
      </c>
      <c r="C12" s="5" t="n">
        <v>3852</v>
      </c>
      <c r="D12" s="5" t="n">
        <v>42985</v>
      </c>
      <c r="E12" s="5" t="n">
        <v>24956</v>
      </c>
    </row>
    <row r="13" spans="1:5">
      <c r="A13" s="4" t="s">
        <v>80</v>
      </c>
      <c r="B13" s="5" t="n">
        <v>-2314181</v>
      </c>
      <c r="C13" s="5" t="n">
        <v>-584661</v>
      </c>
      <c r="D13" s="5" t="n">
        <v>-4694899</v>
      </c>
      <c r="E13" s="5" t="n">
        <v>-4373328</v>
      </c>
    </row>
    <row r="14" spans="1:5">
      <c r="A14" s="4" t="s">
        <v>81</v>
      </c>
      <c r="B14" s="5" t="n">
        <v>0</v>
      </c>
      <c r="C14" s="5" t="n">
        <v>0</v>
      </c>
      <c r="D14" s="5" t="n">
        <v>0</v>
      </c>
      <c r="E14" s="5" t="n">
        <v>0</v>
      </c>
    </row>
    <row r="15" spans="1:5">
      <c r="A15" s="4" t="s">
        <v>82</v>
      </c>
      <c r="B15" s="7" t="n">
        <v>-2314181</v>
      </c>
      <c r="C15" s="7" t="n">
        <v>-584661</v>
      </c>
      <c r="D15" s="7" t="n">
        <v>-4694899</v>
      </c>
      <c r="E15" s="7" t="n">
        <v>-4373328</v>
      </c>
    </row>
    <row r="16" spans="1:5">
      <c r="A16" s="4" t="s">
        <v>83</v>
      </c>
      <c r="B16" s="8" t="n">
        <v>-0.16</v>
      </c>
      <c r="C16" s="8" t="n">
        <v>-0.05</v>
      </c>
      <c r="D16" s="8" t="n">
        <v>-0.34</v>
      </c>
      <c r="E16" s="8" t="n">
        <v>-0.36</v>
      </c>
    </row>
    <row r="17" spans="1:5">
      <c r="A17" s="4" t="s">
        <v>84</v>
      </c>
      <c r="B17" s="8" t="n">
        <v>-0.16</v>
      </c>
      <c r="C17" s="8" t="n">
        <v>-0.05</v>
      </c>
      <c r="D17" s="8" t="n">
        <v>-0.34</v>
      </c>
      <c r="E17" s="8" t="n">
        <v>-0.36</v>
      </c>
    </row>
    <row r="18" spans="1:5">
      <c r="A18" s="4" t="s">
        <v>85</v>
      </c>
      <c r="B18" s="5" t="n">
        <v>14173620</v>
      </c>
      <c r="C18" s="5" t="n">
        <v>12311098</v>
      </c>
      <c r="D18" s="5" t="n">
        <v>13872055</v>
      </c>
      <c r="E18" s="5" t="n">
        <v>12293781</v>
      </c>
    </row>
    <row r="19" spans="1:5">
      <c r="A19" s="4" t="s">
        <v>86</v>
      </c>
      <c r="B19" s="5" t="n">
        <v>14173620</v>
      </c>
      <c r="C19" s="5" t="n">
        <v>12311098</v>
      </c>
      <c r="D19" s="5" t="n">
        <v>13872055</v>
      </c>
      <c r="E19" s="5" t="n">
        <v>12293781</v>
      </c>
    </row>
    <row r="20" spans="1:5">
      <c r="A20" s="4" t="s">
        <v>87</v>
      </c>
    </row>
    <row r="21" spans="1:5">
      <c r="A21" s="3" t="s">
        <v>70</v>
      </c>
    </row>
    <row r="22" spans="1:5">
      <c r="A22" s="4" t="s">
        <v>71</v>
      </c>
      <c r="B22" s="7" t="n">
        <v>7856038</v>
      </c>
      <c r="C22" s="7" t="n">
        <v>6132725</v>
      </c>
      <c r="D22" s="7" t="n">
        <v>21112126</v>
      </c>
      <c r="E22" s="7" t="n">
        <v>14453097</v>
      </c>
    </row>
    <row r="23" spans="1:5">
      <c r="A23" s="4" t="s">
        <v>88</v>
      </c>
    </row>
    <row r="24" spans="1:5">
      <c r="A24" s="3" t="s">
        <v>70</v>
      </c>
    </row>
    <row r="25" spans="1:5">
      <c r="A25" s="4" t="s">
        <v>71</v>
      </c>
      <c r="B25" s="5" t="n">
        <v>228553</v>
      </c>
      <c r="C25" s="5" t="n">
        <v>150000</v>
      </c>
      <c r="D25" s="5" t="n">
        <v>707010</v>
      </c>
      <c r="E25" s="5" t="n">
        <v>477631</v>
      </c>
    </row>
    <row r="26" spans="1:5">
      <c r="A26" s="4" t="s">
        <v>89</v>
      </c>
    </row>
    <row r="27" spans="1:5">
      <c r="A27" s="3" t="s">
        <v>70</v>
      </c>
    </row>
    <row r="28" spans="1:5">
      <c r="A28" s="4" t="s">
        <v>71</v>
      </c>
      <c r="B28" s="7" t="n">
        <v>1292202</v>
      </c>
      <c r="C28" s="7" t="n">
        <v>1304649</v>
      </c>
      <c r="D28" s="7" t="n">
        <v>3995115</v>
      </c>
      <c r="E28" s="7" t="n">
        <v>30966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3" t="s">
        <v>91</v>
      </c>
    </row>
    <row r="4" spans="1:5">
      <c r="A4" s="4" t="s">
        <v>92</v>
      </c>
      <c r="B4" s="7" t="n">
        <v>-2314181</v>
      </c>
      <c r="C4" s="7" t="n">
        <v>-584661</v>
      </c>
      <c r="D4" s="7" t="n">
        <v>-4694899</v>
      </c>
      <c r="E4" s="7" t="n">
        <v>-4373328</v>
      </c>
    </row>
    <row r="5" spans="1:5">
      <c r="A5" s="3" t="s">
        <v>93</v>
      </c>
    </row>
    <row r="6" spans="1:5">
      <c r="A6" s="4" t="s">
        <v>94</v>
      </c>
      <c r="B6" s="5" t="n">
        <v>-104657</v>
      </c>
      <c r="C6" s="5" t="n">
        <v>4375</v>
      </c>
      <c r="D6" s="5" t="n">
        <v>-26187</v>
      </c>
      <c r="E6" s="5" t="n">
        <v>128616</v>
      </c>
    </row>
    <row r="7" spans="1:5">
      <c r="A7" s="4" t="s">
        <v>95</v>
      </c>
      <c r="B7" s="7" t="n">
        <v>-2418838</v>
      </c>
      <c r="C7" s="7" t="n">
        <v>-580286</v>
      </c>
      <c r="D7" s="7" t="n">
        <v>-4721086</v>
      </c>
      <c r="E7" s="7" t="n">
        <v>-42447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6</v>
      </c>
      <c r="B1" s="2" t="s">
        <v>1</v>
      </c>
    </row>
    <row r="2" spans="1:3">
      <c r="B2" s="2" t="s">
        <v>2</v>
      </c>
      <c r="C2" s="2" t="s">
        <v>69</v>
      </c>
    </row>
    <row r="3" spans="1:3">
      <c r="A3" s="3" t="s">
        <v>97</v>
      </c>
    </row>
    <row r="4" spans="1:3">
      <c r="A4" s="4" t="s">
        <v>98</v>
      </c>
      <c r="B4" s="7" t="n">
        <v>20816327</v>
      </c>
      <c r="C4" s="7" t="n">
        <v>15249646</v>
      </c>
    </row>
    <row r="5" spans="1:3">
      <c r="A5" s="4" t="s">
        <v>99</v>
      </c>
      <c r="B5" s="5" t="n">
        <v>-28389820</v>
      </c>
      <c r="C5" s="5" t="n">
        <v>-22451537</v>
      </c>
    </row>
    <row r="6" spans="1:3">
      <c r="A6" s="4" t="s">
        <v>100</v>
      </c>
      <c r="B6" s="5" t="n">
        <v>42985</v>
      </c>
      <c r="C6" s="5" t="n">
        <v>24956</v>
      </c>
    </row>
    <row r="7" spans="1:3">
      <c r="A7" s="4" t="s">
        <v>101</v>
      </c>
      <c r="B7" s="5" t="n">
        <v>-7530508</v>
      </c>
      <c r="C7" s="5" t="n">
        <v>-7176935</v>
      </c>
    </row>
    <row r="8" spans="1:3">
      <c r="A8" s="3" t="s">
        <v>102</v>
      </c>
    </row>
    <row r="9" spans="1:3">
      <c r="A9" s="4" t="s">
        <v>103</v>
      </c>
      <c r="B9" s="5" t="n">
        <v>0</v>
      </c>
      <c r="C9" s="5" t="n">
        <v>-850000</v>
      </c>
    </row>
    <row r="10" spans="1:3">
      <c r="A10" s="4" t="s">
        <v>104</v>
      </c>
      <c r="B10" s="5" t="n">
        <v>-401897</v>
      </c>
      <c r="C10" s="5" t="n">
        <v>-789827</v>
      </c>
    </row>
    <row r="11" spans="1:3">
      <c r="A11" s="4" t="s">
        <v>105</v>
      </c>
      <c r="B11" s="5" t="n">
        <v>-401897</v>
      </c>
      <c r="C11" s="5" t="n">
        <v>-1639827</v>
      </c>
    </row>
    <row r="12" spans="1:3">
      <c r="A12" s="3" t="s">
        <v>106</v>
      </c>
    </row>
    <row r="13" spans="1:3">
      <c r="A13" s="4" t="s">
        <v>107</v>
      </c>
      <c r="B13" s="5" t="n">
        <v>71914</v>
      </c>
      <c r="C13" s="5" t="n">
        <v>34800</v>
      </c>
    </row>
    <row r="14" spans="1:3">
      <c r="A14" s="4" t="s">
        <v>108</v>
      </c>
      <c r="B14" s="5" t="n">
        <v>-15800</v>
      </c>
      <c r="C14" s="5" t="n">
        <v>99480</v>
      </c>
    </row>
    <row r="15" spans="1:3">
      <c r="A15" s="4" t="s">
        <v>109</v>
      </c>
      <c r="B15" s="5" t="n">
        <v>10934352</v>
      </c>
      <c r="C15" s="5" t="n">
        <v>0</v>
      </c>
    </row>
    <row r="16" spans="1:3">
      <c r="A16" s="4" t="s">
        <v>110</v>
      </c>
      <c r="B16" s="5" t="n">
        <v>10990466</v>
      </c>
      <c r="C16" s="5" t="n">
        <v>134280</v>
      </c>
    </row>
    <row r="17" spans="1:3">
      <c r="A17" s="4" t="s">
        <v>111</v>
      </c>
      <c r="B17" s="5" t="n">
        <v>220</v>
      </c>
      <c r="C17" s="5" t="n">
        <v>0</v>
      </c>
    </row>
    <row r="18" spans="1:3">
      <c r="A18" s="4" t="s">
        <v>112</v>
      </c>
      <c r="B18" s="5" t="n">
        <v>3058281</v>
      </c>
      <c r="C18" s="5" t="n">
        <v>-8682482</v>
      </c>
    </row>
    <row r="19" spans="1:3">
      <c r="A19" s="4" t="s">
        <v>113</v>
      </c>
      <c r="B19" s="5" t="n">
        <v>3790302</v>
      </c>
      <c r="C19" s="5" t="n">
        <v>10554464</v>
      </c>
    </row>
    <row r="20" spans="1:3">
      <c r="A20" s="4" t="s">
        <v>114</v>
      </c>
      <c r="B20" s="5" t="n">
        <v>6848583</v>
      </c>
      <c r="C20" s="5" t="n">
        <v>1871982</v>
      </c>
    </row>
    <row r="21" spans="1:3">
      <c r="A21" s="3" t="s">
        <v>115</v>
      </c>
    </row>
    <row r="22" spans="1:3">
      <c r="A22" s="4" t="s">
        <v>92</v>
      </c>
      <c r="B22" s="5" t="n">
        <v>-4694899</v>
      </c>
      <c r="C22" s="5" t="n">
        <v>-4373328</v>
      </c>
    </row>
    <row r="23" spans="1:3">
      <c r="A23" s="3" t="s">
        <v>116</v>
      </c>
    </row>
    <row r="24" spans="1:3">
      <c r="A24" s="4" t="s">
        <v>117</v>
      </c>
      <c r="B24" s="5" t="n">
        <v>663250</v>
      </c>
      <c r="C24" s="5" t="n">
        <v>1011349</v>
      </c>
    </row>
    <row r="25" spans="1:3">
      <c r="A25" s="4" t="s">
        <v>118</v>
      </c>
      <c r="B25" s="5" t="n">
        <v>299044</v>
      </c>
      <c r="C25" s="5" t="n">
        <v>296674</v>
      </c>
    </row>
    <row r="26" spans="1:3">
      <c r="A26" s="3" t="s">
        <v>119</v>
      </c>
    </row>
    <row r="27" spans="1:3">
      <c r="A27" s="4" t="s">
        <v>120</v>
      </c>
      <c r="B27" s="5" t="n">
        <v>-5708674</v>
      </c>
      <c r="C27" s="5" t="n">
        <v>-2385191</v>
      </c>
    </row>
    <row r="28" spans="1:3">
      <c r="A28" s="4" t="s">
        <v>121</v>
      </c>
      <c r="B28" s="5" t="n">
        <v>-1554808</v>
      </c>
      <c r="C28" s="5" t="n">
        <v>-1899976</v>
      </c>
    </row>
    <row r="29" spans="1:3">
      <c r="A29" s="4" t="s">
        <v>31</v>
      </c>
      <c r="B29" s="5" t="n">
        <v>-997468</v>
      </c>
      <c r="C29" s="5" t="n">
        <v>-114887</v>
      </c>
    </row>
    <row r="30" spans="1:3">
      <c r="A30" s="4" t="s">
        <v>37</v>
      </c>
      <c r="B30" s="5" t="n">
        <v>0</v>
      </c>
      <c r="C30" s="5" t="n">
        <v>23262</v>
      </c>
    </row>
    <row r="31" spans="1:3">
      <c r="A31" s="4" t="s">
        <v>41</v>
      </c>
      <c r="B31" s="5" t="n">
        <v>3752297</v>
      </c>
      <c r="C31" s="5" t="n">
        <v>657679</v>
      </c>
    </row>
    <row r="32" spans="1:3">
      <c r="A32" s="4" t="s">
        <v>42</v>
      </c>
      <c r="B32" s="5" t="n">
        <v>710750</v>
      </c>
      <c r="C32" s="5" t="n">
        <v>-392517</v>
      </c>
    </row>
    <row r="33" spans="1:3">
      <c r="A33" s="4" t="s">
        <v>101</v>
      </c>
      <c r="B33" s="5" t="n">
        <v>-7530508</v>
      </c>
      <c r="C33" s="5" t="n">
        <v>-7176935</v>
      </c>
    </row>
    <row r="34" spans="1:3">
      <c r="A34" s="3" t="s">
        <v>122</v>
      </c>
    </row>
    <row r="35" spans="1:3">
      <c r="A35" s="4" t="s">
        <v>123</v>
      </c>
      <c r="B35" s="5" t="n">
        <v>268655</v>
      </c>
      <c r="C35" s="5" t="n">
        <v>210472</v>
      </c>
    </row>
    <row r="36" spans="1:3">
      <c r="A36" s="4" t="s">
        <v>124</v>
      </c>
      <c r="B36" s="5" t="n">
        <v>326110</v>
      </c>
      <c r="C36" s="5" t="n">
        <v>0</v>
      </c>
    </row>
    <row r="37" spans="1:3">
      <c r="A37" s="4" t="s">
        <v>125</v>
      </c>
      <c r="B37" s="5" t="n">
        <v>0</v>
      </c>
      <c r="C37" s="5" t="n">
        <v>148000</v>
      </c>
    </row>
    <row r="38" spans="1:3">
      <c r="A38" s="4" t="s">
        <v>126</v>
      </c>
      <c r="B38" s="7" t="n">
        <v>0</v>
      </c>
      <c r="C38" s="7" t="n">
        <v>16827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3:50Z</dcterms:created>
  <dcterms:modified xmlns:dcterms="http://purl.org/dc/terms/" xmlns:xsi="http://www.w3.org/2001/XMLSchema-instance" xsi:type="dcterms:W3CDTF">2018-11-08T16:23:50Z</dcterms:modified>
</cp:coreProperties>
</file>